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Product Revenue Reserves and Al" sheetId="14" state="visible" r:id="rId14"/>
    <sheet xmlns:r="http://schemas.openxmlformats.org/officeDocument/2006/relationships" name="Term Loan Agreement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Product Revenue Reserves and _2" sheetId="25" state="visible" r:id="rId25"/>
    <sheet xmlns:r="http://schemas.openxmlformats.org/officeDocument/2006/relationships" name="Stockholders' Equity (Tables)" sheetId="26" state="visible" r:id="rId26"/>
    <sheet xmlns:r="http://schemas.openxmlformats.org/officeDocument/2006/relationships" name="Share-Based Payment Awards (Tab" sheetId="27" state="visible" r:id="rId27"/>
    <sheet xmlns:r="http://schemas.openxmlformats.org/officeDocument/2006/relationships" name="Fair Value Measurements (Tables" sheetId="28" state="visible" r:id="rId28"/>
    <sheet xmlns:r="http://schemas.openxmlformats.org/officeDocument/2006/relationships" name="Net Loss per Share (Tables)" sheetId="29" state="visible" r:id="rId29"/>
    <sheet xmlns:r="http://schemas.openxmlformats.org/officeDocument/2006/relationships" name="Operations and Basis of Prese_2" sheetId="30" state="visible" r:id="rId30"/>
    <sheet xmlns:r="http://schemas.openxmlformats.org/officeDocument/2006/relationships" name="Acquisition of Icon Bioscienc_2" sheetId="31" state="visible" r:id="rId31"/>
    <sheet xmlns:r="http://schemas.openxmlformats.org/officeDocument/2006/relationships" name="License and Collaboration Agr_2" sheetId="32" state="visible" r:id="rId32"/>
    <sheet xmlns:r="http://schemas.openxmlformats.org/officeDocument/2006/relationships" name="Intangible Assets - Reconciliat" sheetId="33" state="visible" r:id="rId33"/>
    <sheet xmlns:r="http://schemas.openxmlformats.org/officeDocument/2006/relationships" name="Intangible Assets - Additional " sheetId="34" state="visible" r:id="rId34"/>
    <sheet xmlns:r="http://schemas.openxmlformats.org/officeDocument/2006/relationships" name="Accrued Expenses - Schedule of " sheetId="35" state="visible" r:id="rId35"/>
    <sheet xmlns:r="http://schemas.openxmlformats.org/officeDocument/2006/relationships" name="Leases - Additional Information" sheetId="36" state="visible" r:id="rId36"/>
    <sheet xmlns:r="http://schemas.openxmlformats.org/officeDocument/2006/relationships" name="Leases - Maturities of Lease Li" sheetId="37" state="visible" r:id="rId37"/>
    <sheet xmlns:r="http://schemas.openxmlformats.org/officeDocument/2006/relationships" name="Leases - Future Minimum Lease P" sheetId="38" state="visible" r:id="rId38"/>
    <sheet xmlns:r="http://schemas.openxmlformats.org/officeDocument/2006/relationships" name="Product Revenue Reserves and _3" sheetId="39" state="visible" r:id="rId39"/>
    <sheet xmlns:r="http://schemas.openxmlformats.org/officeDocument/2006/relationships" name="Product Revenue Reserves and _4" sheetId="40" state="visible" r:id="rId40"/>
    <sheet xmlns:r="http://schemas.openxmlformats.org/officeDocument/2006/relationships" name="Product Revenue Reserves and _5" sheetId="41" state="visible" r:id="rId41"/>
    <sheet xmlns:r="http://schemas.openxmlformats.org/officeDocument/2006/relationships" name="Term Loan Agreements - Addition" sheetId="42" state="visible" r:id="rId42"/>
    <sheet xmlns:r="http://schemas.openxmlformats.org/officeDocument/2006/relationships" name="Stockholders' Equity - 2019 Equ" sheetId="43" state="visible" r:id="rId43"/>
    <sheet xmlns:r="http://schemas.openxmlformats.org/officeDocument/2006/relationships" name="Stockholders' Equity - 2018 Equ" sheetId="44" state="visible" r:id="rId44"/>
    <sheet xmlns:r="http://schemas.openxmlformats.org/officeDocument/2006/relationships" name="Stockholders' Equity - ATM Faci" sheetId="45" state="visible" r:id="rId45"/>
    <sheet xmlns:r="http://schemas.openxmlformats.org/officeDocument/2006/relationships" name="Stockholders' Equity - Summary " sheetId="46" state="visible" r:id="rId46"/>
    <sheet xmlns:r="http://schemas.openxmlformats.org/officeDocument/2006/relationships" name="Stockholders' Equity - Warrants" sheetId="47" state="visible" r:id="rId47"/>
    <sheet xmlns:r="http://schemas.openxmlformats.org/officeDocument/2006/relationships" name="Share-Based Payment Awards - Eq" sheetId="48" state="visible" r:id="rId48"/>
    <sheet xmlns:r="http://schemas.openxmlformats.org/officeDocument/2006/relationships" name="Share-Based Payment Awards - St" sheetId="49" state="visible" r:id="rId49"/>
    <sheet xmlns:r="http://schemas.openxmlformats.org/officeDocument/2006/relationships" name="Share-Based Payment Awards - _2" sheetId="50" state="visible" r:id="rId50"/>
    <sheet xmlns:r="http://schemas.openxmlformats.org/officeDocument/2006/relationships" name="Share-Based Payment Awards - Su" sheetId="51" state="visible" r:id="rId51"/>
    <sheet xmlns:r="http://schemas.openxmlformats.org/officeDocument/2006/relationships" name="Share-Based Payment Awards - _3" sheetId="52" state="visible" r:id="rId52"/>
    <sheet xmlns:r="http://schemas.openxmlformats.org/officeDocument/2006/relationships" name="Share-Based Payment Awards - Ti" sheetId="53" state="visible" r:id="rId53"/>
    <sheet xmlns:r="http://schemas.openxmlformats.org/officeDocument/2006/relationships" name="Share-Based Payment Awards - _4" sheetId="54" state="visible" r:id="rId54"/>
    <sheet xmlns:r="http://schemas.openxmlformats.org/officeDocument/2006/relationships" name="Share-Based Payment Awards - Pe" sheetId="55" state="visible" r:id="rId55"/>
    <sheet xmlns:r="http://schemas.openxmlformats.org/officeDocument/2006/relationships" name="Share-Based Payment Awards - _5" sheetId="56" state="visible" r:id="rId56"/>
    <sheet xmlns:r="http://schemas.openxmlformats.org/officeDocument/2006/relationships" name="Share-Based Payment Awards - De" sheetId="57" state="visible" r:id="rId57"/>
    <sheet xmlns:r="http://schemas.openxmlformats.org/officeDocument/2006/relationships" name="Share-Based Payment Awards - _6" sheetId="58" state="visible" r:id="rId58"/>
    <sheet xmlns:r="http://schemas.openxmlformats.org/officeDocument/2006/relationships" name="Share-Based Payment Awards - Ma" sheetId="59" state="visible" r:id="rId59"/>
    <sheet xmlns:r="http://schemas.openxmlformats.org/officeDocument/2006/relationships" name="Share-Based Payment Awards - Em" sheetId="60" state="visible" r:id="rId60"/>
    <sheet xmlns:r="http://schemas.openxmlformats.org/officeDocument/2006/relationships" name="Share-Based Payment Awards - Co" sheetId="61" state="visible" r:id="rId61"/>
    <sheet xmlns:r="http://schemas.openxmlformats.org/officeDocument/2006/relationships" name="Share-Based Payment Awards - _7" sheetId="62" state="visible" r:id="rId62"/>
    <sheet xmlns:r="http://schemas.openxmlformats.org/officeDocument/2006/relationships" name="Fair Value Measurements - Asset"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Schedu" sheetId="67" state="visible" r:id="rId67"/>
    <sheet xmlns:r="http://schemas.openxmlformats.org/officeDocument/2006/relationships" name="Fair Value Measurements - Summa" sheetId="68" state="visible" r:id="rId68"/>
    <sheet xmlns:r="http://schemas.openxmlformats.org/officeDocument/2006/relationships" name="Net Loss per Share - Potentiall" sheetId="69" state="visible" r:id="rId69"/>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EyePoint Pharmaceuticals, Inc.</t>
  </si>
  <si>
    <t>Entity Central Index Key</t>
  </si>
  <si>
    <t>0001314102</t>
  </si>
  <si>
    <t>Entity Current Reporting Status</t>
  </si>
  <si>
    <t>Yes</t>
  </si>
  <si>
    <t>Current Fiscal Year End Date</t>
  </si>
  <si>
    <t>--12-31</t>
  </si>
  <si>
    <t>Entity Filer Category</t>
  </si>
  <si>
    <t>Accelerated Filer</t>
  </si>
  <si>
    <t>Trading Symbol</t>
  </si>
  <si>
    <t>EYPT</t>
  </si>
  <si>
    <t>Entity Common Stock, Shares Outstanding</t>
  </si>
  <si>
    <t>Entity Emerging Growth Company</t>
  </si>
  <si>
    <t>Entity Small Business</t>
  </si>
  <si>
    <t>true</t>
  </si>
  <si>
    <t>Entity Shell Company</t>
  </si>
  <si>
    <t>Entity File Number</t>
  </si>
  <si>
    <t>000-51122</t>
  </si>
  <si>
    <t>Entity Tax Identification Number</t>
  </si>
  <si>
    <t>262774444</t>
  </si>
  <si>
    <t>Entity Address, Address Line One</t>
  </si>
  <si>
    <t>480 Pleasant Street</t>
  </si>
  <si>
    <t>Entity Address, City or Town</t>
  </si>
  <si>
    <t>Watertown</t>
  </si>
  <si>
    <t>Entity Address, State or Province</t>
  </si>
  <si>
    <t>MA</t>
  </si>
  <si>
    <t>Entity Address, Postal Zip Code</t>
  </si>
  <si>
    <t>02472</t>
  </si>
  <si>
    <t>City Area Code</t>
  </si>
  <si>
    <t>(617)</t>
  </si>
  <si>
    <t>Local Phone Number</t>
  </si>
  <si>
    <t>926-5000</t>
  </si>
  <si>
    <t>CONDENSED CONSOLIDATED BALANCE SHEETS - USD ($) $ in Thousands</t>
  </si>
  <si>
    <t>Dec. 31, 2018</t>
  </si>
  <si>
    <t>Current assets:</t>
  </si>
  <si>
    <t>Cash and cash equivalents</t>
  </si>
  <si>
    <t>Accounts and other receivables</t>
  </si>
  <si>
    <t>Prepaid expenses and other current assets</t>
  </si>
  <si>
    <t>Inventory</t>
  </si>
  <si>
    <t>Total current assets</t>
  </si>
  <si>
    <t>Property and equipment, net</t>
  </si>
  <si>
    <t>Operating lease right-of-use assets</t>
  </si>
  <si>
    <t>Intangible assets, net</t>
  </si>
  <si>
    <t>Restricted cash</t>
  </si>
  <si>
    <t>Total assets</t>
  </si>
  <si>
    <t>Current liabilities:</t>
  </si>
  <si>
    <t>Accounts payable</t>
  </si>
  <si>
    <t>Accrued expenses</t>
  </si>
  <si>
    <t>Accrued development milestone</t>
  </si>
  <si>
    <t>Deferred revenue</t>
  </si>
  <si>
    <t>Operating lease liabilities - current portion</t>
  </si>
  <si>
    <t>Total current liabilities</t>
  </si>
  <si>
    <t>Long-term debt</t>
  </si>
  <si>
    <t>Operating lease liabilities - noncurrent</t>
  </si>
  <si>
    <t>Other long-term liabilities</t>
  </si>
  <si>
    <t>Total liabilities</t>
  </si>
  <si>
    <t>Contingencies (Note 13)</t>
  </si>
  <si>
    <t xml:space="preserve"> </t>
  </si>
  <si>
    <t>Stockholders' equity:</t>
  </si>
  <si>
    <t>Preferred stock, $.001 par value, 5,000,000 shares authorized, no shares issued and outstanding</t>
  </si>
  <si>
    <t>Common stock, $.001 par value, 150,000,000 shares authorized at June 30, 2019 and December 31, 2018; 106,297,792 and 95,372,236 shares issued and outstanding at June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8</t>
  </si>
  <si>
    <t>Revenues:</t>
  </si>
  <si>
    <t>Total revenues</t>
  </si>
  <si>
    <t>Operating expenses:</t>
  </si>
  <si>
    <t>Cost of sales, excluding amortization of acquired intangible assets</t>
  </si>
  <si>
    <t>Research and development</t>
  </si>
  <si>
    <t>Sales and marketing</t>
  </si>
  <si>
    <t>General and administrative</t>
  </si>
  <si>
    <t>Amortization of acquired intangible assets</t>
  </si>
  <si>
    <t>Total operating expenses</t>
  </si>
  <si>
    <t>Loss from operations</t>
  </si>
  <si>
    <t>Other income (expense):</t>
  </si>
  <si>
    <t>Interest and other income, net</t>
  </si>
  <si>
    <t>Interest expense</t>
  </si>
  <si>
    <t>Loss on extinguishment of debt</t>
  </si>
  <si>
    <t>Change in fair value of derivative liability</t>
  </si>
  <si>
    <t>Total other expense, net</t>
  </si>
  <si>
    <t>Net loss</t>
  </si>
  <si>
    <t>Net loss per share - basic and diluted</t>
  </si>
  <si>
    <t>Weighted average shares outstanding - basic and diluted</t>
  </si>
  <si>
    <t>Foreign currency translation adjustments</t>
  </si>
  <si>
    <t>Comprehensive loss</t>
  </si>
  <si>
    <t>Product [Member]</t>
  </si>
  <si>
    <t>Collaborative Research and Development [Member]</t>
  </si>
  <si>
    <t>Royalty Income [Member]</t>
  </si>
  <si>
    <t>CONDENSED CONSOLIDATED STATEMENTS OF STOCKHOLDERS' EQUITY - USD ($) $ in Thousands</t>
  </si>
  <si>
    <t>Total</t>
  </si>
  <si>
    <t>Common Stock [Member]</t>
  </si>
  <si>
    <t>Additional Paid-In Capital [Member]</t>
  </si>
  <si>
    <t>Accumulated Deficit [Member]</t>
  </si>
  <si>
    <t>Accumulated Other Comprehensive Income [Member]</t>
  </si>
  <si>
    <t>Balance at Dec. 31, 2017</t>
  </si>
  <si>
    <t>Balance, shares at Dec. 31, 2017</t>
  </si>
  <si>
    <t>Other comprehensive income</t>
  </si>
  <si>
    <t>Issuance of stock, net of issue costs</t>
  </si>
  <si>
    <t>Issuance of stock, net of issue costs, shares</t>
  </si>
  <si>
    <t>Fair value of warrants issued</t>
  </si>
  <si>
    <t>Exercise of stock options</t>
  </si>
  <si>
    <t>Exercise of stock options, shares</t>
  </si>
  <si>
    <t>Vesting of stock units</t>
  </si>
  <si>
    <t>Vesting of stock units, shares</t>
  </si>
  <si>
    <t>Stock-based compensation</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Amortization of debt discount</t>
  </si>
  <si>
    <t>Non-cash interest expense</t>
  </si>
  <si>
    <t>Changes in operating assets and liabilities:</t>
  </si>
  <si>
    <t>Accounts receivable and other current assets</t>
  </si>
  <si>
    <t>Accounts payable and accrued expenses</t>
  </si>
  <si>
    <t>Right-of-use assets and operating lease liabilities</t>
  </si>
  <si>
    <t>Deferred rent</t>
  </si>
  <si>
    <t>Net cash used in operating activities</t>
  </si>
  <si>
    <t>Cash flows from investing activities:</t>
  </si>
  <si>
    <t>Acquisition of Icon Bioscience Inc., net of cash acquired</t>
  </si>
  <si>
    <t>Purchases of property and equipment</t>
  </si>
  <si>
    <t>Net cash used in investing activities</t>
  </si>
  <si>
    <t>Cash flows from financing activities:</t>
  </si>
  <si>
    <t>Proceeds from issuance of stock, net of issuance costs</t>
  </si>
  <si>
    <t>Proceeds from issuance of long-term debt</t>
  </si>
  <si>
    <t>Payment of debt issue costs</t>
  </si>
  <si>
    <t>Payment of long-term debt principal</t>
  </si>
  <si>
    <t>Payment of extinguishment of debt costs</t>
  </si>
  <si>
    <t>Net settlement of stock units to satisfy statutory tax withholding</t>
  </si>
  <si>
    <t>Proceeds from exercise of stock options</t>
  </si>
  <si>
    <t>Payment of contingent development milestone</t>
  </si>
  <si>
    <t>Net cash provided by financing activities</t>
  </si>
  <si>
    <t>Effect of foreign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cash flow information:</t>
  </si>
  <si>
    <t>Cash interest paid</t>
  </si>
  <si>
    <t>Supplemental disclosure of non-cash investing and financing activities:</t>
  </si>
  <si>
    <t>Accrued term loan exit fee</t>
  </si>
  <si>
    <t>Fair value of second tranche purchase liability</t>
  </si>
  <si>
    <t>Fair value of warrants issued with debt</t>
  </si>
  <si>
    <t>Fair value of second tranche warrants</t>
  </si>
  <si>
    <t>Operations and Basis of Presentation</t>
  </si>
  <si>
    <t>Organization Consolidation And Presentation Of Financial Statements [Abstract]</t>
  </si>
  <si>
    <t>1.
Operations and Basis of Presentation Overview The accompanying condensed consolidated financial statements of EyePoint Pharmaceuticals, Inc. and subsidiaries (collectively, the “Company”) as of June 30, 2019 and for the three and six months ended June 30, 2019 and 2018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the Company’s Transition Report on Form 10-K for the six months ended December 31, 2018. In the opinion of management, these statements have been prepared on the same basis as the audited consolidated financial statements as of and for the six months ended December 31, 2018,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six months ended June 30, 2019 are not necessarily indicative of the results that may be expected for the entire fiscal year or any future period. The Company is a specialty biopharmaceutical company committed to developing and commercializing innovative ophthalmic products for the treatment of eye diseases. The Company has two products, YUTIQ ® and DEXYCU ® , which were approved by the U.S. Food and Drug Administration (“FDA”) in October 2018 and February 2018, respectively. YUTIQ (fluocinolone acetonide intravitreal implant) 0.18 mg for intravitreal injection, was launched directly in the U.S. in February 2019. YUTIQ is indicated for the treatment of chronic uveitis affecting the posterior segment of the eye, which affects between 55,000 to 120,000 people in the U.S. each year and causes approximately 30,000 new cases of blindness every year, making it the third leading cause of blindness. Injected into the eye in an office visit, YUTIQ is a micro-insert that delivers a micro-dose of a corticosteroid to the back of the eye on a sustained constant (zero order release) basis for up to 36 months. YUTIQ is based on the Company’s proprietary Durasert™ sustained-release drug delivery technology platform, which can deliver drugs for predetermined periods of time ranging from months to years. DEXYCU (dexamethasone intraocular suspension) 9%, is administered as a single dose at the end of ocular surgery and is the first long-acting intraocular product approved by the FDA for this indication. DEXYCU utilizes the Company’s proprietary Verisome ® drug-delivery platform, which allows for a single intraocular injection that releases dexamethasone, a corticosteroid, over time. There were approximately 4.8 million cataract surgeries performed during 2018 in the U.S., with growth projected at an estimated annual rate of 8%, and the Company launched DEXYCU with a primary focus on its use following cataract surgery. The Company acquired DEXYCU in connection with its acquisition of Icon Bioscience, Inc. (“Icon”) in March 2018. ILUVIEN ® ® Liquidity The Company has a history of operating losses and has not had significant recurring cash inflows from revenue. The Company’s operations have been financed primarily from sales of its equity securities, issuance of debt and a combination of royalty income and other fees received from collaboration partners . In April 2019, t he Company consummated an equity offering of its common stock (“Common Stock”), resulting in net proceeds of approximately $18.3 million. During April 2019, the Company exercised its option to draw an additional $15.0 million under the new term loan agreement (the “CRG Loan Agreement”) with CRG Servicing LLC (“CRG”) and paid a $15.0 million development milestone that was due to the former Icon security holders following the first commercial sale of DEXYCU (see Note 3). The Company had cash and cash equivalents of $44.2 million at June 30, 2019 . In the first quarter of 2019, the Company commenced the U.S. launch of its first two commercial products, YUTIQ and DEXYCU. Overall, the commercial launch of YUTIQ and DEXYCU has been encouraging with demand for YUTIQ exceeding the Company’s expectations. Interest in DEXYCU remains strong within the physician groups that have received training and are now authorized to order DEXYCU from their wholesalers, and DEXYCU demand within these groups have been increasing during the second quarter of 2019. However, overall DEXYCU demand has been slower than anticipated due in part to Ambulatory Surgical Centers’ office management generally adopting a cautious approach to the reimbursement process, as reimbursement for other surgical drugs has been inconsistent in the past. Even though DEXYCU has a “J” code which should enable a more straightforward and consistent reimbursement process, particularly when patients are covered by commercial and Medicare Advantage plans, many Ambulatory Surgical Centers nevertheless are waiting to ensure reimbursement of DEXYCU across multiple insurers before ordering the product in significant volume. Additionally, physicians have been utilizing the Company’s non-revenue sample program to facilitate their training. These factors have contributed to a reduced anticipated cash flow from the early launch of DEXYCU. The Company expects that its existing cash and cash equivalents at June 30, 2019 and cash inflows from anticipated YUTIQ and DEXYCU product sales will be sufficient to fund the Company’s operating plan into 2020. The Company, however, has no history of direct commercialization of its products and management does not yet have sufficient historical evidence to assert that it is probable that the Company will receive sufficient revenues from its sales of YUTIQ and DEXYCU to fund operations. Actual cash requirements could differ from management’s projections due to many factors, including the success of commercialization for YUTIQ and DEXYCU, the actual costs of these commercialization efforts, additional investments in research and development programs, competing technological and market developments and the costs of any strategic acquisitions and/or development of complementary business opportunities. Accordingly, the foregoing conditions, taken together, continue to raise substantial doubt about the Company’s ability to continue as a going concern for one year from the issuance of these financial statements.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accounting pronouncements will not have a material impact on the Company’s financial position, results of operations and cash flows or do not apply to the Company’s operations. In February 2016, the FASB issued Accounting Standards Update (“ASU”) No. 2016-02, Leases Topic 842 In July 2018, the FASB issued ASU No. 2018-11, Leases (Topic 842), Targeted Improvements, which contains certain amendments to ASU 2016-02 intended to provide relief in implementing the new standard. leases at the adoption date without requiring comparable period presentation. Comparative periods are presented in accordance with the previous guidance in Accounting Standards Codificatio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The adoption of this accounting standard resulted in recording operating lease ROU assets for three real estate operating lease arrangements and corresponding operating lease liabilities of $3.5 million and $3.7 million, respectively, as of January 1, 2019. The operating lease assets at adoption were lower than the operating lease liabilities because the balance of the Company’s deferred rent liabilities at December 31, 2018, which represented lease incentives, was reclassified into operating lease assets. The adoption of the standard did not have a material effect on the Company’s consolidated statements of operations or consolidated statements of cash flows. Under Topic 842,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In June 2016, the FASB issued ASU No. 2016-13, Financial Instruments - Credit Losses (Topic 326): Measurement of Credit Losses on Financial Instruments, currently evaluating the impact the adoption of this update will have on its consolidated financial statements.</t>
  </si>
  <si>
    <t>Summary of Significant Accounting Policies</t>
  </si>
  <si>
    <t>Accounting Policies [Abstract]</t>
  </si>
  <si>
    <t xml:space="preserve">2.
Summary of Significant Accounting Policies The Company’s significant accounting policies are described in Note 2 to our audited financial statements included in the Company’s Transition Report on Form 10-K for the six-month transition period ended December 31, 2018. There have been no subsequent changes to the Company’s significant accounting policies except for the policies discussed below related to revenue and cost of goods sold for commercial product sales and for the adoption of the new accounting standard for lessee operating leases (see Note 1).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The Company is currently selling YUTIQ and DEXYCU in the U.S. through a single third-party logistics provider (the “3PL”), which takes title to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The Company recognizes revenue on sales of products when the 3PL obtains control of the products, which occurs at a point in time, typically upon delivery. The Company expects to enter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our estimates. If actual results in the future vary from our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our Distributors. These Distributors charge us for the difference between what they pay for the product and our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expects to contract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
  </si>
  <si>
    <t>Acquisition of Icon Bioscience, Inc.</t>
  </si>
  <si>
    <t>Business Combinations [Abstract]</t>
  </si>
  <si>
    <t xml:space="preserve">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between the Company, Icon, and Shareholder Representative Services LLC (“SRS”), solely in its capacity as representative of Icon’s securityholders. The Icon Acquisition was accounted for as an asset acquisition because substantially all of the fair value of the gross assets acquired were deemed to be concentrated in a group of similar identifiable assets related to Icon’s lead product, DEXYCU. A portion of the Icon Acquisition was funded by a debt financing and an equity financing, both of which closed concurrently with the Icon Acquisition (see Notes 9 and 10).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 Following the first commercial sale of DEXYCU, the Company paid the $15.0 million one-time development milestone to SRS in April 2019. The purchase price on the date of the Icon Acquisition was $32.0 million, and was comprised of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determined these payments did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purchase price was allocated to a single finite-lived intangible asset with an expected amortization life of approximately 13 years. The intangible asset is being amortized on a straight-line basis over that period. The acquisition did not have a net tax impact due to a full valuation allowance against the acquired net deferred tax assets. For the three and six months ended June 30, 2019, the Company accrued sales-based royalty expense of $0 and $99,000 respectively, as a component of cost of sales. </t>
  </si>
  <si>
    <t>License and Collaboration Agreements</t>
  </si>
  <si>
    <t>4.
License and Collaboration Agreements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the licensed products. The Company was entitled to receive a share of any net profits (as defined) on sales of each licensed product (including ILUVIEN) by Alimera, measured on a quarter-by-quarter and country-by-country basis, and Alimera was entitled to recover a share of previously incurred and unapplied net losses (as defined) for commercialization of each product in a country. The Company was also entitled to reimbursement of certain patent maintenance costs with respect to the patents licensed to Alimera. On July 10, 2017, the Company entered into a further amended and restated collaboration agreement (the “Amended Alimera Agreement”), pursuant to which the Company (i) licensed its then Durasert three-year uveitis product candidate (currently marketed by the Company as YUTIQ in the U.S.) to Alimera for regulatory approval and distribution under its ILUVIEN trade name in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Following the completion of the Amended Alimera Agreement, Alimera filed a Type II variation in December 2017 for ILUVIEN for the treatment of non-infectious uveitis affecting the posterior segment of the eye in all seventeen European countries in which it previously received regulatory approval for ILUVIEN for DME. In March 2019, Alimera received regulatory approval for the uveitis indication. After the label for this new indication is finalized consistent with each such country’s local requirements, Alimera has indicated that it plans to commercialize the product for this indication under its ILUVIEN trademark. Under the Amended Alimera Agreement, sales-based royalties started at the rate of 2%. Commencing December 12, 2018, the royalty rate increased to 6% on aggregate calendar year net sales up to $75 million and to 8% on any calendar year net sales in excess of $75 million. Alimera’s share of contingently recoverable accumulated ILUVIEN commercialization losses under the Prior Alimera Agreement, capped at $25 million, are being reduced as follows: (i) $10.0 million was cancelled in lieu of an upfront license fee on the effective date of the Amended Alimera Agreement; (ii) for the period from December 12, 2018 through calendar year 2020, 50% of earned sales-based royalties in excess of 2% will be offset against quarterly royalty payments otherwise due from Alimera; (iii) in March 2019, another $5.0 million was cancelled upon Alimera’s receipt of regulatory approval for ILUVIEN for the uveitis indication; and (iv) commencing in calendar year 2021, 20% of earned sales-based royalties in excess of 2% will be offset against quarterly royalty payments otherwise due from Alimera until such time as the balance of the original $25 million of recoverable commercialization losses has been fully recouped. At June 30, 2019, the remaining recoverable balance of these commercialization losses was approximately $9.4 million. Revenue recognized under the Amended Alimera Agreement totaled $505,000 and $199,000 for the three months ended June 30, 2019 and 2018, respectively, and $1,056,000 and $433,000 for the six months ended June 30, 2019 and 2018, respectively. In addition to patent fee reimbursements in both periods, the Company recorded $500,000 and $196,000 of sales-based royalty income for the three months ended June 30, 2019 and 2018, respectively, and $1,016,000 and $379,000 for the six months ended June 30, 2019 and 2018, respectively. Bausch &amp; Lomb Pursuant to a licensing and development agreement, as amended, Bausch &amp; Lomb has a worldwide exclusive license to make and sell Retisert in return for royalties based on sales. Royalty income was $0 and $301,000 for the three months ended June 30, 2019 and 2018, respectively, and $204,000 and $522,000 for the six months ended June 30, 2019 and 2018, respectively. Accounts receivable from Bausch &amp; Lomb was $0 at June 30, 2019 and $253,000 at December 31, 2018.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8. For each calendar year commencing with 2014, the Company is entitled to receive reimbursement of any patent maintenance costs, sales-based royalties and sales-based royalties earned, but only to the extent such amounts, in the aggregate, exceed the $100,000 annual license maintenance fee. As of June 30, 2019, OncoSil has not received regulatory approval in any jurisdiction. In March 2019 the Clinical Oversight Committee of the British Standards Institute (“BSI”) advised OncoSil that insufficient clinical benefit had been demonstrated to recommend approval of its longstanding CE Mark application. OncoSil is awaiting confirmation of a follow-up meeting with BSI to discuss next steps. The Company has no consequential performance obligations under the OncoSil license agreement. No revenue was recognized related to the OncoSil agreement for each of the three and six months ended June 30, 2019 and 2018. As of June 30, 2019, no deferred revenue was recorded for this agreement. Ocumension Therapeutics In November 2018, the Company entered into an exclusive license agreement with Ocumension Therapeutics (“Ocumension”) for the development and commercialization of its three-year micro insert using the Durasert technology for the treatment of chronic non-infectious uveitis affecting the posterior segment of the eye in the greater China territory, which is comprised of China, Hong Kong, Macau and Taiwan. The Company received a one-time upfront payment of $1.75 million from Ocumension and is eligible to receive up to approximately $10 million upon the achievement by Ocumension of certain prescribed development, regulatory and commercial sales-based milestones. In addition, the Company is entitled to receive mid-single digit sales-based royalties. Other than a fixed number of hours of technical assistance support to be provided at no cost by the Company,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During the three and six months ended June 30, 2019, $0 and $30,000, respectively, attributable to the Company’s technical assistance obligation was recognized as revenue . At June 30, 2019, no deferred revenue was recorded for this agreement. Feasibility Study Agreements The Company from time to time enters into funded agreements to evaluate the potential use of its technology systems for sustained release of third-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No revenue under feasibility study agreements was recognized for the three and six months ended June 30, 2019, and revenues of $215,000 and $685,000 were recognized for the three and six months ended June 30, 2018, respectively. At June 30, 2019, no deferred revenue was recorded for any such agreements.</t>
  </si>
  <si>
    <t>Intangible Assets</t>
  </si>
  <si>
    <t>Goodwill And Intangible Assets Disclosure [Abstract]</t>
  </si>
  <si>
    <t>5.
Intangible Assets The reconciliation of intangible assets for the six months ended June 30, 2019 and 2018 was as follows (in thousands):
June 30,
June 30,
2019
2018
Patented technologies
Gross carrying cost at beginning of period
$
68,322
$
36,349
Acquisition of Icon Bioscience Inc.
—
31,973
Gross carrying cost at end of period
68,322
68,322
Accumulated amortization at beginning of period
(38,193
)
(36,349
)
Amortization expense
(1,230
)
(615
)
Accumulated amortization at end of period
(39,423
)
(36,964
)
Net book value at end of period
$
28,899
$
31,358
The Company amortizes intangible assets with finite lives on a straight-line basis over their respective estimated useful lives. Amortization of intangible assets totaled $615,000 and $1.2 million for the three and six months ended June 30, 2019, respectively, and $615,000 for each of the three and six month periods ended June 30, 2018. The Company’s previously acquired finite-lived intangible assets were fully amortized as of December 31, 2017. In connection with the Icon Acquisition (see Note 3), the initial purchase price was attributed to the DEXYCU product intangible asset. This finite-lived intangible asset is being amortized on a straight-line basis over its expected remaining useful life of 11.75 years at the rate of approximately $2.5 million per year. Amortization expense was reported as a component of cost of sales for the three and six months ended June 30, 2019, and was included in research and development for the three and six months ended June 30, 2018 in the condensed consolidated statement of comprehensive loss. In each of the next five years, the amortization expense is expected to be $2.5 million, respectively.</t>
  </si>
  <si>
    <t>Accrued Expenses</t>
  </si>
  <si>
    <t>Payables And Accruals [Abstract]</t>
  </si>
  <si>
    <t>6.
Accrued Expenses Accrued expenses consisted of the following at June 30, 2019 and December 31, 2018 (in thousands):
June 30,
December 31,
2019
2018
Personnel costs
$
2,066
$
1,998
Clinical trial costs
554
798
Professional fees
400
571
Product revenue allowances and reserves
1,051
—
Other
143
422
$
4,214
$
3,789</t>
  </si>
  <si>
    <t>Leases</t>
  </si>
  <si>
    <t>Leases [Abstract]</t>
  </si>
  <si>
    <t>7.
Leases On May 17, 2018, the Company amended the lease for its headquarters in Watertown, Massachusetts. The original lease for approximately 13,650 square feet of combined office and laboratory space was set to expire in April 2019. Under the amendment, the Company leased an additional 6,590 square feet of rentable area of the building, with a commencement date of September 10, 2018. The amendment extended the term of the lease for the combined space through May 31, 2025. The landlord agreed to provide the Company a construction allowance of up to $670,750 to be applied toward the aggregate work completed on the total space. The Company has an option to further extend the term of the lease for one additional five-year period. Per the terms of the lease agreement, the Company does not have a residual value guarantee. The Company previously provided a cash-collateralized $150,000 irrevocable standby letter of credit as security for the Company’s obligations under the lease, which was extended through the period that is four months beyond the expiration date of the amended lease. The Company will also be required to pay its proportionate share of certain operating costs and property taxes applicable to the leased premises in excess of new base year amounts. In July 2017, the Company leased approximately 3,000 square feet of office space in Basking Ridge,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Per the terms of the lease and sublease agreements, the Company does not have any residual value guarantees. The Company identified and assessed the following significant assumptions in recognizing its ROU assets and corresponding lease liabilities:
•
As the Company’s leases do not provide an implicit rate, the Company estimated the incremental borrowing rate in calculating the present value of the lease payments. The Company utilized the borrowing rate under its existing 5-year term loan facility (see Note 9) as the discount rate.
•
Since the Company elected to account for each lease component and its associated non-lease components as a single combined component, all contract consideration was allocated to the combined lease component.
•
The expected lease terms include noncance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June 30, 2019, the weighted average remaining term of the Company’s operating leases was 5.7 years and the lease liabilities arising from obtaining ROU assets reflect a weighted average discount rate of 12.5%. Maturities of lease liabilities due under these operating lease agreements as of June 30, 2019 are as follows (in thousands)
Remainder of 2019
$
425
2020
867
2021
889
2022
849
2023
815
Thereafter
1,176
Total lease payments
5,021
Less imputed interest
(1,431
)
Total operating lease liabilities
3,590
Less: current portion
441
Non-current portion
$
3,149
Operating lease expense recognized during the three and six months ended June 30, 2019 related to ROU assets were $213,000 and $427,000, respectively, excluding $9,000 and $18,000 of variable lease costs, respectively, and were included in general and administrative expense in the Company’s statement of comprehensive loss. Cash paid for amounts included in the measurement of operating lease liabilities were $205,000 and $383,000, respectively, for the three and six months ended June 30, 2019. As previously disclosed in the Company’s Transition Report on Form 10-K for the six months ended December 31, 2018, and, under the previous lease accounting standard, ASC 840, Leases, the Company’s total future minimum lease payments under non-cancellable operating leases at December 31, 2018 were as follows (in thousands):
2019
$
826
2020
879
2021
895
2022
849
2023 and beyond
1,990
$
5,439</t>
  </si>
  <si>
    <t>Product Revenue Reserves and Allowances</t>
  </si>
  <si>
    <t>Disclosure Of Product Revenue Reserves And Allowances [Abstract]</t>
  </si>
  <si>
    <t xml:space="preserve">8.
Product Revenue Reserves and Allowances To date, the Company’s only source of product revenues has been from sales of YUTIQ and DEXYCU in the U.S., which it began shipping to its 3PL in February 2019 and March 2019, respectively. Net product revenues by product for the three and six months ended June 30, 2019 were as follows (in thousands):
Three Months Ended
Six Months Ended
June 30, 2019
June 30, 2019
YUTIQ
$
6,705
$
7,248
DEXYCU
—
684
Total product sales, net
$
6,705
$
7,932
During the three and six months ended June 30, 2019, revenues from the Company’s single 3PL accounted for 93.0% and 86.0% of total revenues, respectively. Accounts receivable from the 3PL accounted for 94.7% of total accounts receivable at June 30, 2019. The following table summarizes activity in each of the product revenue allowance and reserve categories for the six months ended June 30, 2019 (in thousands):
Chargebacks, Discounts
Government and Other
and Fees
Rebates
Returns
Total
Beginning balance at January 1, 2019
$
—
$
—
$
—
$
—
Provision related to sales in the current year
877
76
187
1,140
Adjustments related to prior period sales
—
—
—
—
Credits and payments made
(89
)
—
—
(89
)
Ending balance at June 30, 2019
$
788
$
76
$
187
$
1,051
All product revenue allowances and reserves at June 30, 2019 are recorded as a component of accrued expenses on the condensed consolidated balance sheets (See Note 6). </t>
  </si>
  <si>
    <t>Term Loan Agreements</t>
  </si>
  <si>
    <t>Debt Disclosure [Abstract]</t>
  </si>
  <si>
    <t>9 .
Term Loan Agreements CRG Term Loan Agreement On February 13, 2019 (the “CRG Closing Date”), the Company entered into the CRG Loan Agreement among the Company, as borrower, CRG Servicing LLC, as administrative agent and collateral agent (the “Agent”), and the lenders party thereto from time to time (the “Lenders”), On the CRG Closing Date, $35 million of the CRG Loan was advanced (the “CRG Initial Advance”). The Company utilized the proceeds from the CRG Initial Advance for the repayment in full of all outstanding obligations under its prior credit agreement (the “SWK Credit Agreement”) with SWK Funding LLC (“SWK”). In April 2019, the Company exercised its option to borrow an additional $15 million of the CRG Loan (the “CRG Second Advance”). The Company may draw up to an additional $10 million, subject to The CRG Loan is due and payable on December 31, 2023 (the “Maturity Date”). The CRG Loan bears interest at a fixed rate of 12.5% per annum payable in arrears on the last business day of each calendar quarter. The Company is required to make quarterly, interest only payments until the Maturity Date.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Through June 30, 2019, total PIK amounts of $406,000 have been added to the principal balance of the CRG Loan. In addition, the Company is required to pay an upfront fee of 1.5% of amounts borrowed under the CRG Loan (excluding any paid-in-kind amounts), which is payable as amounts are advanced under the CRG Loan. The Company will also be required to pay an exit fee equal to 6% of (i) the aggregate principal amounts advanced and (ii) PIK amounts issued, under the CRG Loan Agreement. In connection with the CRG Initial Advance, a 1.5% financing fee of $525,000 and an expense reimbursement of $350,000 were deducted from the net borrowing proceeds. In connection with the CRG Second Advance, a 1.5% financing fee of $225,000 was deducted from the net borrowing proceeds. Upon the occurrence of a bankruptcy-related event of default, all amounts outstanding with respect to the CRG Loan become due and payable immediately, and upon the occurrence of any other Event of Default (as defined in the CRG Loan Agreement), all or any amounts outstanding with respect to the CRG Loan may become due and payable upon request of the Agent or majority Lenders. Subject to certain exceptions, the Company is required to make mandatory prepayments of the CRG Loan with the proceeds of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December 31, 2019, an amount equal to 10% of the aggregate outstanding principal amount of the CRG Loan being prepaid, (ii) if prepayment occurs after December 31, 2019 and on or prior to December 31, 2020, 5% of the aggregate outstanding principal amount of the CRG Loan being prepaid and (iii) if prepayment occurs after December 31, 2020 and on or prior to December 31, 2021, an amount equal to 3% of the aggregate outstanding principal amount of the Loan being prepaid. No prepayment premium is due on any principal prepaid after December 31, 2021. Certain of the Company’s existing and future subsidiaries are guaranteeing the obligations of the Company under the CRG Loan Agreement. The obligations of the Company under the CRG Loan Agreement and the guarantee of such obligations are secured by a pledge of substantially all of the Company’s and the guarantors’ assets. The CRG Loan Agreement contains affirmative and negative covenants customary for financings of this type, including limitations on our and our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In addition, the CRG Loan Agreement contains the following financial covenants requiring the Company and the Guarantors to maintain:
•
liquidity in an amount which shall exceed the greater of (i) $5 million and (ii) to the extent the Company has incurred certain permitted debt, the minimum cash balance, if any, required of the Company by the creditors of such permitted debt; and
•
annual minimum product revenue from YUTIQ and DEXYCU: (i) for the twelve-month period beginning on January 1, 2019 and ending on December 31, 2019, of at least $15 million, (ii) for the twelve-month period beginning on January 1, 2020 and ending on December 31, 2020, of at least $45 million, (iii) for the twelve-month period beginning on January 1, 2021 and ending on December 31, 2021, of at least $80 million and (iv) for the twelve-month period beginning on January 1, 2022 and ending on December 31, 2022, of at least $90 million. The total debt discount related to the CRG Initial Advance was approximately $3.2 million and consisted of (i) the accrual of a $2.1 million exit fee; (ii) the $525,000 upfront fee; and (iii) $591,000 of legal and other transaction costs. This amount is being amortized as additional interest expense over the term of the Loan using the effective interest rate method. The total debt discount related to the CRG Second Advance was approximately $1.1 million and consisted of (i) the accrual of a $900,000 exit fee; and (ii) the $225,000 upfront fee. This amount is being amortized as additional interest expense over the term of the Loan using the effective interest rate method. Amortization of debt discount under the CRG Loan totaled $130,000 and $185,000 for the three and six months ended June 30, 2019. SWK Credit Agreement On March 28, 2018 (the “SWK Closing Date”), the Company entered into the SWK Credit Agreement among the Company, as borrower, SWK, as agent, and the lenders party thereto from time to time, providing for a senior secured term loan of up to $20 million (the “SWK Loan”). On the SWK Closing Date, $15 million of the SWK Loan was advanced (the “SWK Initial Advance”). The remaining $5 million of the SWK Loan was advanced on June 26, 2018 (the “SWK Additional Advance”). In connection with the SWK Loan, the Company issued a warrant (the “SWK Warrant”) to the Agent to purchase (a) 409,091 shares of Common Stock (the “Initial Advance Warrant Shares”) at an exercise price of $1.10 per share and (b) 77,721 shares of Common Stock (the “Additional Advance Warrant Shares”) at an exercise price of $1.93 per share (see Note 10). The SWK Warrant is exercisable (i) with respect to the Initial Advance Warrant Shares, any time on or after the SWK Closing Date until the close of business on the 7-year anniversary of the SWK Initial Advance and (ii) with respect to the Additional Advance Warrant Shares, any time on or after the closing of the SWK Additional Advance until the close of business on the 7-year anniversary of the SWK Additional Advance. The Agent may exercise the SWK Warrant on a cashless basis at any time. In the event the Agent exercises the SWK Warrant on a cashless basis, the Company will not receive any proceeds. The Additional Advance Warrant Shares were recorded as a liability at the Closing Date and were remeasured at fair value at each reporting period until the date of the SWK Additional Advance. The aggregate fair value of the Additional Advance Warrant Shares at the Closing Date was $69,000. The Initial Advance Warrant Shares were recorded as equity on the Company’s balance sheet at their relative fair value of $284,000. The remaining $14.6 million of the proceeds received were allocated to the SWK Initial Advance term loan. Upon the closing of the SWK Additional Advance in June 2018, the Additional Advance Warrant Shares were at $87,000 and reclassified to equity. The total debt discount related to the SWK Initial Advance was $2.1 million and was comprised of (1) $1.8 million, which included a 1.5% upfront fee, a 6% exit fee (the “Exit Fee”) and legal and other transaction costs, which were ratably allocated to each of the two tranches of the SWK Loan based upon the total principal amount available to the Company under each tranche and (2) $353,000 related to the aggregate fair value of the Initial Advance Warrant Shares and the Additional Advance Warrant Shares. This amount was being amortized as additional interest expense over the term of the SWK Loan using the effective interest rate method. The total debt issue costs related to the SWK Additional Advance was $299,000 and was comprised of the allocated portions of the 1.5% upfront fee and the Exit Fee. This amount was recorded as a prepaid expense to be amortized ratably from the SWK Closing Date through December 31, 2018. Through the date of the SWK Additional Advance, $97,000 was amortized and the remaining balance of $202,000 was reclassified to debt discount in June 2018. Together with the 6% Exit Fee on the SWK Additional Advance and other transaction costs, total debt discount of $652,000 associated with the SWK Additional Advance was to be amortized over the remaining life of the SWK Additional Advance portion of the SWK Loan using the effective interest rate method. The SWK Loan was originally scheduled to mature on March 27, 2023 and bore interest at a per annum rate of the three-month LIBOR rate (subject to a 1.5% floor) plus 10.50%. On February 13, 2019, the Company repaid the SWK Loan in connection with the consummation of the CRG Loan Agreement. In addition to repayment of the $20 million principal balance, the Company paid (i) a $1.2 million prepayment penalty, (ii) the $1.2 million Exit Fee, (iii) accrued and unpaid interest of $664,000 through that date and (iv) an additional make-whole interest payment of $306,000 covering the additional period through what would have been the first anniversary of the SWK Loan. In connection with the prepayment of the SWK Loan, the Company recorded a loss on extinguishment of debt of $3.8 million in the three months ended March 31, 2019. In addition to the prepayment penalty and make-whole interest payment amounts, the loss on extinguishment of debt included the write-off of the remaining balance of unamortized debt discount of approximately $2.3 million. Amortization of debt discount under the SWK Loan totaled $84,000 in the first quarter of 2019 through the SWK loan extinguishment date. The Company recorded $209,000 of amortized deferred debt issue costs and debt discount for the three and six months ended June 30, 2018.</t>
  </si>
  <si>
    <t>Stockholders' Equity</t>
  </si>
  <si>
    <t>Equity [Abstract]</t>
  </si>
  <si>
    <t>10 .
Stockholders’ Equity 2019 Equity Financing In April 2019, the Company sold 10,526,500 shares of common stock in an underwritten public offering at a price of $1.90 per share for gross proceeds of $20.0 million. Underwriter discounts and commissions and other share issue costs totaled approximately $1.7 million. 2018 Equity Financing On the SWK Closing Date, the Company entered into a Securities Purchase Agreement (the “First Tranche Securities Purchase Agreement”) with EW Healthcare Partners, L.P. and EW Healthcare Partners-A, L.P. (collectively, the “First Tranche Investors”), pursuant to which the Company offered and sold to the First Tranche Investors an aggregate of 8,606,324 shares of Common Stock at a purchase price of $1.10 per share (the “First Tranche Purchase Price”) for aggregate gross proceeds of approximately $9.5 million (the “First Tranche Transaction”). On the SWK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pursuant to which the Company, subject to the approval of the Company’s stockholders, would offer and sell to the Second Tranche Investors an aggregate of approximately $25.5 million of Units, with each Unit consisting of (a) one share of Common Stock and (b) one warrant to purchase a share of Common Stock (the “Second Tranche Transaction” and together with the First Tranche Transaction, the “Equity Transactions”). At a special meeting of stockholders held on June 22, 2018, the Company’s stockholders approved the Second Tranche Transaction, following which, on June 25, 2018, the Company sold to the Second Tranche Investors an aggregate of 20,184,224 Units at a purchase price of $1.265 per Unit for gross proceeds of approximately $25.5 million, not including any proceeds that would be received from an exercise of the warrants (each a “Second Tranche Warrant”, and collectively, the “Second Tranche Warrants”). In addition, the stockholders approved the adoption of an amendment to the Company’s Certificate of Incorporation, as amended, to increase the number of authorized shares of Common Stock from 120,000,000 shares to 150,000,000 shares. The Company determined that the shares of Common Stock issued in the First Tranche Transaction and the future obligation to issue Units in the Second Tranche Transaction were freestanding instruments. The Common Stock issued in the First Tranche Transaction was recorded as equity on the Company’s balance sheet. The future obligation to issue Units in the Second Tranche Transaction was recorded as a liability on the Company’s balance sheet, subject to remeasurement at fair value at each reporting period until settled. The Company determined that the First Tranche Transaction and the Second Tranche Transaction should be accounted for as a single transaction. Accordingly, the total consideration received on the SWK Closing Date of $9.5 million was first allocated to the future obligation to issue Units in the Second Tranche Transaction at fair value as of the SWK Closing Date, with the residual amount allocated to the Common Stock issued in the First Tranche Transaction. Further, issuance costs of $343,000 were allocated to each of the freestanding instruments on the basis of relative fair value. A net amount of approximately $4.6 million was allocated to each of the Common Stock issued in the First Tranche Transaction and the future obligation to issue Units in the Second Tranche Transaction, respectively, as of the SWK Closing Date. As of March 31, 2018, the fair value of the Second Tranche Transaction derivative liability was approximately $6.9 million and the Company recorded the $2.2 million change in fair value for the quarter ended March 31, 2018. The future obligation to issue Units in the second tranche transaction was revalued immediately prior to the Second Tranche Transaction on June 25, 2018 and resulted in a change in fair value of approximately $22.2 million. Upon consummation of the Second Tranche Transaction, the resulting derivative liability balance of approximately $29.1 million was reclassified to equity. The Company determined that the Second Tranche Warrants were considered puttable warrants that represented an obligation that was indexed to the repurchase of the Company’s shares and could require a transfer of assets that required classification as derivative liabilities. The initial valuation of the Second Tranche Warrants on June 25, 2018 of approximately $18.2 million was revalued at June 30, 2018 and then immediately prior to exercise and resulted in a change in fair value of $1.6 million and $18.9 million, respectively. The change in fair value immediately prior to exercise, in September 2018, was determined as the excess of the closing share price of the Company’s Common Stock on the respective dates on which exercise notices were submitted by each of the Second Tranche Investors over the $1.43 exercise price. Upon exercise of the Second Tranche Warrants, the resulting derivative liability balance of $38.7 million was reclassified to equity. ATM Facility In January 2019, the Company entered into an at-the-market (“ATM”) program (the “ATM Program”). Pursuant to the ATM Program, under a Form shelf registration statement that was declared effective by the SEC in December 2018, the Company may, at its option, offer and sell shares of its Common Stock from time to time for an aggregate offering price of up to $20.0 million. The Company will pay the sales agent a commission of up to 3.0% of the gross proceeds from any future sales of such shares. The Company did not sell any shares of its Common Stock pursuant to the ATM program during the three and six months ended June 30, 2019. Warrants to Purchase Common Shares The following table provides a reconciliation of fixed price warrants to purchase shares of the Company’s Common Stock for the six months ended June 30, 2019 and 2018:
Six Months Ended June 30,
2019
2018
Weighted
Weighted
Average
Average
Number of
Exercise
Number of
Exercise
Warrants
Price
Warrants
Price
Balance at beginning of period
486,812
$
1.23
—
$
—
Issued
—
—
486,812
1.23
Balance and exercisable at end of period
486,812
$
1.23
486,812
$
1.23
In connection with the SWK Credit Agreement (see Note 9), the Company issued the SWK Warrant to purchase (i) 409,091 Initial Advance Warrant Shares on March 28, 2018 at an exercise price of $1.10 per share with a seven-year term and (ii) 77,721 Additional Advance Warrant Shares on June 26, 2018 at an exercise price of $1.93 per share with a seven-year term. At June 30, 2019 the weighted average remaining life of the warrants was approximately 5.75 years. At June 30, 2018 a total of 20,184,224 Second Tranche Warrants were outstanding with a variable exercise price and, accordingly, were excluded from the above table. These warrants were exercised in full in late September 2018 for proceeds of approximately $28.9 million.</t>
  </si>
  <si>
    <t>Share-Based Payment Awards</t>
  </si>
  <si>
    <t>Disclosure Of Compensation Related Costs Sharebased Payments [Abstract]</t>
  </si>
  <si>
    <t>1 1 .
Share-Based Payment Awards Equity Incentive Plan The 2016 Long-Term Incentive Plan (the “2016 Plan”), approved by the Company’s stockholders on December 12, 2016 (the “Adoption Date”), provides for the issuance of up to 3,0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0 shares. At June 30, 2019, a total of 8,923,038 shares were available for new awards. Certain inducement awards, although not awarded under the 2016 Plan or the 2008 Plan, are subject to and governed by the terms and conditions of the 2016 Plan or 2008 Plan, as applicable. Stock Options The following table provides a reconciliation of stock option activity under the Company’s equity incentive plans and for inducement awards for the six months ended June 30, 2019:
Weighted
Weighted
Average
Average
Remaining
Aggregate
Number
Exercise
Contractual
Intrinsic
of Options
Price
Life
Value
(in years)
(in thousands)
Outstanding at January 1, 2019
8,139,377
$
2.83
Granted
4,162,096
2.43
Exercised
(166,760
)
1.84
Forfeited
(555,474
)
2.55
Expired
(32,100
)
2.26
Outstanding at June 30, 2019
11,547,139
$
2.72
7.68
$
89
Exercisable at June 30, 2019
4,398,395
$
3.18
5.33
$
9
During the six months ended June 30, 2019, the Company granted 2,892,060 options to employees with ratable monthly vesting over four years, 788,000 options to employees with 25% vesting after one year followed by ratable monthly vesting over three years, 80,000 options to a newly appointed non-executive director with ratable annual vesting over three years, 13,500 options to employees with ratable annual vesting over three years, and 388,536 options to directors and two external consultants with 1-year cliff vesting. All option grants have a 10-year term. Options to purchase a total of 1,212,780 shares of the Company’s Common Stock vested during the six months ended June 30, 2019. In determining the grant date fair value of option awards during the six months ended June 30, 2019, the Company applied the Black-Scholes option pricing model based on the following key assumptions:
Option life (in years)
5.50 - 6.08
Stock volatility
60% - 64%
Risk-free interest rate
1.76% - 2.63%
Expected dividends
0.0%
The following table summarizes information about employee, non-executive director and external consultant stock options for the six months ended June 30, 2019 (in thousands, except per share amount):
Six Months Ended
June 30, 2019
Weighted-average grant date fair value per share
$
0.96
Total cash received from exercise of stock options
308
Total intrinsic value of stock options exercised
63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six months ended June 30, 2019:
Weighted
Number of
Average
Restricted
Grant Date
Stock Units
Fair Value
Nonvested at January 1, 2019
590,213
$
1.86
Granted
587,761
1.90
Vested
(206,067
)
1.79
Forfeited
(102,845
)
2.19
Nonvested at June 30, 2019
869,062
$
1.86
At June 30, 2019, the weighted average remaining vesting term of the RSUs was 1.53 years. Performance-Based Stock Units Performance Stock Units (“PSUs”) were previously awarded under the 2016 Plan to certain employees. The performance conditions associated with the PSU awards were as follows: (a) for one third of the PSUs, upon an FDA acceptance of the Company’s NDA submission of YUTIQ for review on or before March 31, 2018 and (b) for two-thirds of the PSUs, upon an FDA approval of YUTIQ on or before March 31, 2019. For each performance criteria achieved, 50% of the PSUs associated with that performance condition vest at the achievement date and 50% vest on the first anniversary of such date, in each case subject to continued employment through such date. As a result of the achievement of the first performance condition on March 19, 2018, 48,332 PSUs vested at that date and the other 48,334 PSUs became subject only to a service-based condition with a vesting date of March 19, 2019. As a result of the achievement of the second performance condition on October 12, 2018, 96,668 PSUs vested at that date and the other 96,666 PSUs became subject only to a service-based condition with a vesting date of October 12, 2019. In addition, there were 225,000 outstanding PSUs at June 30, 2019 and December 31, 2018 that were granted as inducement awards to the Company’s Chief Financial Officer in connection with his hire at August 1, 2018. The PSUs are subject to proportional vesting based on cumulative measurement over a 3-year period, with two-thirds of the award based upon the achievement of defined amounts of the Company’s product revenues through June 30, 2021 and one-third of the award based upon the net present value of each applicable business development transaction, as defined, through August 1, 2021 measured as of the date that each such transaction is consummated by the Company. The performance conditions of the PSUs were not deemed to be probable of occurrence at June 30, 2019 and, accordingly, no stock-based compensation has been recorded for the three and six months ended June 30, 2019. The Company’s Chief Financial Officer resigned from his position on July 8, 2019 and as a result, the performance metrics will not be met for vesting. The following table provides a reconciliation of PSU activity for the six months ended June 30, 2019:
Weighted
Number of
Average
Performance
Grant Date
Stock Units
Fair Value
Nonvested at January 1, 2019
370,000
$
2.01
Vested
(48,334
)
1.52
Forfeited
(20,000
)
1.77
Nonvested at June 30, 2019
301,666
$
2.10
The weighted-average remaining vesting term of the outstanding PSUs at June 30, 2019 under the 2016 Plan was approximately 3.4 months. Deferred Stock Units There were 417 and 35,418 non-vested deferred stock units (“DSUs”) issued and outstanding to the Company’s non-executive directors at each of June 30, 2019 and December 31, 2018, respectively.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June 30, 2019, there were 70,834 vested DSUs that have not been settled in shares of the Company’s Common Stock.
Weighted
Number of
Average
Deferred
Grant Date
Stock Units
Fair Value
Nonvested at January 1, 2019
35,418
$
1.95
Vested
(35,001
)
1.95
Nonvested at June 30, 2019
417
$
2.32
At June 30, 2019, the weighted average remaining vesting term of the DSUs was approximately 2.3 months. Market-Based Restricted Stock Units At June 30, 2019 and December 31, 2018, there were 500,000 market-based RSUs (“market-based RSUs”) outstanding that were issued on September 15, 2016 as an inducement award to the Company’s President and CEO in connection with her hire. Subject to a service condition through September 15, 2019, the number of shares underlying the market-based RSUs that will vest will be based upon the determination of the relative percentile rank of the 3-year change in the closing price of the Company’s Common Stock compared to that of the companies that make up the Nasdaq Biotechnology Index over that same 3-year period. The weighted average grant date fair value of the market-based RSUs of $1.45 per share was determined using a Monte Carlo valuation model at the date of grant. Stock-based compensation has been recorded from the grant date on a straight-line basis. Employee Stock Purchase Plan On June 25, 2019, the Company’s stockholders approved the adoption of the EyePoint Pharmaceuticals, Inc. 2019 Employee Stock Purchase Plan (the “ESPP”) and authorized up to 1,100,000 shares of Common Stock reserved for issuance to participating employees. The ESPP allows qualified participants to purchase the Company’s Common Stock at 85% of the lesser of the average of the high and low sales price of the Company’s Common Stock on (i) the first trading day of the relevant offering period and (ii) the last trading day of the relevant offering period. The first six month offering period under the ESPP will begin on August 1, 2019 and end on January 31, 2020. As of June 30, 2019, n o Stock-Based Compensation Expense The Company’s consolidated statements of comprehensive loss included total compensation expense from stock-based payment awards for the three and six months ended June 30, 2019 and 2018, respectively, as follows (in thousands):
Three Months Ended June 30,
Six Months Ended June 30,
2019
2018
2019
2018
Compensation expense included in:
Research and development
$
268
$
345
$
664
$
660
Sales and marketing
179
50
323
50
General and administrative
1,049
579
1,747
707
$
1,496
$
974
$
2,734
$
1,417
At June 30, 2019, there was approximately $6.0 million of unrecognized compensation expense related to outstanding equity awards under the 2016 Plan, the 2008 Plan and the inducement awards that is expected to be recognized as expense over a weighted-average period of approximately 1.6 years.</t>
  </si>
  <si>
    <t>Fair Value Measurements</t>
  </si>
  <si>
    <t>Fair Value Disclosures [Abstract]</t>
  </si>
  <si>
    <t>1 2 .
Fair Value Measurements The following tables summarize the Company’s assets carried at fair value measured on a recurring basis at June 30, 2019 and December 31, 2018 by valuation hierarchy (in thousands):
June 30, 2019
Quoted prices in
Significant other
Significant
Total Carrying
active markets
observable inputs
unobservable inputs
Description
Value
(Level 1)
(Level 2)
(Level 3)
Assets:
Cash equivalents
$
43,202
$
43,202
$
—
$
—
$
43,202
$
43,202
$
—
$
—
December 31, 2018
Quoted prices in
Significant other
Significant
Total Carrying
active markets
observable inputs
unobservable inputs
Description
Value
(Level 1)
(Level 2)
(Level 3)
Assets:
Cash equivalents
$
43,194
$
43,194
$
—
$
—
$
43,194
$
43,194
$
—
$
—
Financial instruments that potentially subject the Company to concentrations of credit risk have historically consisted principally of cash and cash equivalents. At June 30, 2019 and December 31, 2018, substantially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As described in Note 10, the Second Tranche Transaction was determined to be liability classified, which required that the liability be measured at fair value each period with changes in fair value being recorded as a component of net income (loss) in the statement of operations. The Second Tranche Warrants were exercisable any time on or after the closing of the Second Tranche Transaction until on or prior to the close of business on the 15th business day following the date on which the holders of the Second Tranche Warrants received written notice from the Company that CMS had announced that a new C-code had been established for DEXYCU. The exercise price of each Second Tranche Warrant was an amount equal to the lower of (a) $1.43 (a 30% premium to the First Tranche Purchase Price) and (b) a 20% discount to the VWAP of the shares of the Company’s Common Stock on Nasdaq for the 20 trading days immediately prior to the exercise of a Second Tranche Warrant; provided, however, that the exercise price could not be lower than $0.88, which was a 20% discount to the First Tranche Purchase Price. The valuation of the Second Tranche Transaction was determined to be a level 3 valuation because it included unobservable inputs. The Second Tranche Transaction liability was valued using a Monte Carlo simulation valuation model. This model incorporated several inputs, including the Common Stock price on the date of valuation, the historical volatility of the price of Common Stock, the risk-free interest rate and management’s assessment of the probability and timing of the issuance of the Units occurring. A significant fluctuation in the Company’s stock price or the Company’s estimate of the number of Units to be issued could result in a material increase or decrease in the fair value of the Second Tranche liability. The Second Tranche Transaction liability was settled upon the closing of the Second Tranche Transaction in June 2018. The Company remeasured the Second Tranche Transaction liability to fair value immediately prior to settlement. This valuation at settlement was calculated as the excess of the sum of (i) the fair value of the Second Tranche Warrants and (ii) the fair value of the shares of Common Stock issued to settle the liability over the cash proceeds received by the Company for the Units. 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
Upon the closing of the Second Tranche Transaction, the Company issued the Second Tranche Warrants, which were determined to be liability classified, which required that the liability be measured at fair value each period with changes in fair value being recorded as a component of non-operating expense in the consolidated statement of comprehensive loss. This valuation was determined to be a level 3 valuation because it included unobservable inputs. The Second Tranche Warrants were valued using a Monte Carlo simulation valuation model. This model incorporated several inputs, including the Common Stock price on the date of valuation, the historical volatility of the price of the Common Stock and the risk-free interest rate. Following written notice of CMS approval to the holders of the Second Tranche Warrants, the Second Tranche Warrants were exercised in September 2018 at a purchase price of $1.43 per share for gross proceeds of $28.9 million. Significant assumptions used to value this liability prior to exercise in September 2018 were as follows:
June 25, 2018 (Date of issuance)
June 30, 2018
Volatility
81.00
%
85.40
%
Risk free interest rate
2.10
%
2.10
%
Term (in years)
0.5
0.5
Dividend rate
0
%
0
%
Valuation date stock price
$
2.00
$
2.08
Probability of issuance
100
%
100
% The Additional Advance Warrant Shares were determined to be liability classified (see Note 9), which required that the liability be measured at fair value each period with changes in fair value being recorded as a component of non-operating expense This valuation was determined to be a level 3 valuation because it included unobservable inputs. The Additional Advance Warrant liability was valued using a Monte Carlo simulation valuation model. This model incorporated several inputs including the Company’s Common Stock price on the date of valuation, the historical volatility of the price of the Common Stock, the risk-free interest rate and management’s assessments of the probability of the Additional Advance being drawn upon. Upon the closing of the Second Tranche Transaction in June 2018, the Additional Advance Warrants no longer met the criteria to be classified as a liability. The Company remeasured the Additional Advance Warrants immediately prior to the close of the Second Tranche Transaction and reclassified the liability balance to equity.
March 28, 2018 (Date of Issuance)
June 25, 2018 (Date of Reclassification to Equity)
Volatility
55.20
%
55.10
%
Risk free interest rate
1.70
%
2.80
%
Term (in years)
7
7
Dividend rate
0
%
0
%
Valuation date stock price
$
1.07
$
1.93
Probability of issuance
80
%
100
% The following table sets forth a summary of changes in the fair value of the Company’s derivative liability for which fair value was determined by Level 3 inputs (in thousands):
Second Tranche Liability
Additional Advance Warrant Liability
Second Tranche Warrants
Total
Balance at January 1, 2018
$
—
$
—
$
—
$
—
Initial fair value of derivative liability
4,734
69
18,165
22,968
Change in fair value
24,319
18
1,615
25,952
Reclassification to equity
—
(87
)
—
(87
)
Settlement
(29,053
)
—
—
(29,053
)
Balance at June 30, 2018
$
—
$
—
$
19,780
$
19,780
Also included in the change in fair value was $326,000 of transaction costs that were expensed in connection with the issuance of the derivative liabilities.</t>
  </si>
  <si>
    <t>Contingencies</t>
  </si>
  <si>
    <t>Commitments And Contingencies Disclosure [Abstract]</t>
  </si>
  <si>
    <t>1 3 .
Contingencies Legal Proceedings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 4 .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six months ended June 30, 2019 and 2018, respectively, as their inclusion would be anti-dilutive. Potential common stock equivalents excluded from the calculation of diluted earnings per share because the effect would have been anti-dilutive were as follows:
Three Months Ended June 30,
Six Months Ended June 30,
2019
2018
2019
2018
Stock options
11,552,639
7,750,244
11,552,639
7,750,244
Warrants
486,812
20,671,036
486,812
20,671,036
Restricted stock units
1,376,364
1,398,129
1,376,364
1,398,129
Performance stock units
301,666
466,668
301,666
466,668
Deferred stock units
417
35,001
417
35,001
13,717,898
30,321,078
13,717,898
30,321,078</t>
  </si>
  <si>
    <t>Summary of Significant Accounting Policies (Policies)</t>
  </si>
  <si>
    <t>Revenue Recognition</t>
  </si>
  <si>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The Company is currently selling YUTIQ and DEXYCU in the U.S. through a single third-party logistics provider (the “3PL”), which takes title to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The Company recognizes revenue on sales of products when the 3PL obtains control of the products, which occurs at a point in time, typically upon delivery. The Company expects to enter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our estimates. If actual results in the future vary from our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our Distributors. These Distributors charge us for the difference between what they pay for the product and our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expects to contract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
  </si>
  <si>
    <t>Intangible Assets (Tables)</t>
  </si>
  <si>
    <t>Reconciliation of Intangible Assets</t>
  </si>
  <si>
    <t>The reconciliation of intangible assets for the six months ended June 30, 2019 and 2018 was as follows (in thousands):
June 30,
June 30,
2019
2018
Patented technologies
Gross carrying cost at beginning of period
$
68,322
$
36,349
Acquisition of Icon Bioscience Inc.
—
31,973
Gross carrying cost at end of period
68,322
68,322
Accumulated amortization at beginning of period
(38,193
)
(36,349
)
Amortization expense
(1,230
)
(615
)
Accumulated amortization at end of period
(39,423
)
(36,964
)
Net book value at end of period
$
28,899
$
31,358</t>
  </si>
  <si>
    <t>Accrued Expenses (Tables)</t>
  </si>
  <si>
    <t>Schedule of Accrued Expenses</t>
  </si>
  <si>
    <t>Accrued expenses consisted of the following at June 30, 2019 and December 31, 2018 (in thousands):
June 30,
December 31,
2019
2018
Personnel costs
$
2,066
$
1,998
Clinical trial costs
554
798
Professional fees
400
571
Product revenue allowances and reserves
1,051
—
Other
143
422
$
4,214
$
3,789</t>
  </si>
  <si>
    <t>Leases (Tables)</t>
  </si>
  <si>
    <t>Maturities of Lease Liabilities</t>
  </si>
  <si>
    <t>As of June 30, 2019, the weighted average remaining term of the Company’s operating leases was 5.7 years and the lease liabilities arising from obtaining ROU assets reflect a weighted average discount rate of 12.5%. Maturities of lease liabilities due under these operating lease agreements as of June 30, 2019 are as follows (in thousands)
Remainder of 2019
$
425
2020
867
2021
889
2022
849
2023
815
Thereafter
1,176
Total lease payments
5,021
Less imputed interest
(1,431
)
Total operating lease liabilities
3,590
Less: current portion
441
Non-current portion
$
3,149</t>
  </si>
  <si>
    <t>Future Minimum Lease Payments Under Non-Cancellable Operating Leases</t>
  </si>
  <si>
    <t>As previously disclosed in the Company’s Transition Report on Form 10-K for the six months ended December 31, 2018, and, under the previous lease accounting standard, ASC 840, Leases, the Company’s total future minimum lease payments under non-cancellable operating leases at December 31, 2018 were as follows (in thousands):
2019
$
826
2020
879
2021
895
2022
849
2023 and beyond
1,990
$
5,439</t>
  </si>
  <si>
    <t>Product Revenue Reserves and Allowances (Tables)</t>
  </si>
  <si>
    <t>Disaggregation of Revenue</t>
  </si>
  <si>
    <t>Net product revenues by product for the three and six months ended June 30, 2019 were as follows (in thousands):
Three Months Ended
Six Months Ended
June 30, 2019
June 30, 2019
YUTIQ
$
6,705
$
7,248
DEXYCU
—
684
Total product sales, net
$
6,705
$
7,932</t>
  </si>
  <si>
    <t>Product Revenue Allowances and Reserves</t>
  </si>
  <si>
    <t>The following table summarizes activity in each of the product revenue allowance and reserve categories for the six months ended June 30, 2019 (in thousands):
Chargebacks, Discounts
Government and Other
and Fees
Rebates
Returns
Total
Beginning balance at January 1, 2019
$
—
$
—
$
—
$
—
Provision related to sales in the current year
877
76
187
1,140
Adjustments related to prior period sales
—
—
—
—
Credits and payments made
(89
)
—
—
(89
)
Ending balance at June 30, 2019
$
788
$
76
$
187
$
1,051</t>
  </si>
  <si>
    <t>Stockholders' Equity (Tables)</t>
  </si>
  <si>
    <t>Summary of Reconciliation of Warrants to Purchase Common Stock</t>
  </si>
  <si>
    <t>The following table provides a reconciliation of fixed price warrants to purchase shares of the Company’s Common Stock for the six months ended June 30, 2019 and 2018:
Six Months Ended June 30,
2019
2018
Weighted
Weighted
Average
Average
Number of
Exercise
Number of
Exercise
Warrants
Price
Warrants
Price
Balance at beginning of period
486,812
$
1.23
—
$
—
Issued
—
—
486,812
1.23
Balance and exercisable at end of period
486,812
$
1.23
486,812
$
1.23</t>
  </si>
  <si>
    <t>Share-Based Payment Awards (Tables)</t>
  </si>
  <si>
    <t>Stock Option Activity Under Plan</t>
  </si>
  <si>
    <t>The following table provides a reconciliation of stock option activity under the Company’s equity incentive plans and for inducement awards for the six months ended June 30, 2019:
Weighted
Weighted
Average
Average
Remaining
Aggregate
Number
Exercise
Contractual
Intrinsic
of Options
Price
Life
Value
(in years)
(in thousands)
Outstanding at January 1, 2019
8,139,377
$
2.83
Granted
4,162,096
2.43
Exercised
(166,760
)
1.84
Forfeited
(555,474
)
2.55
Expired
(32,100
)
2.26
Outstanding at June 30, 2019
11,547,139
$
2.72
7.68
$
89
Exercisable at June 30, 2019
4,398,395
$
3.18
5.33
$
9</t>
  </si>
  <si>
    <t>Schedule of Key Assumptions Used</t>
  </si>
  <si>
    <t>In determining the grant date fair value of option awards during the six months ended June 30, 2019, the Company applied the Black-Scholes option pricing model based on the following key assumptions:
Option life (in years)
5.50 - 6.08
Stock volatility
60% - 64%
Risk-free interest rate
1.76% - 2.63%
Expected dividends
0.0%</t>
  </si>
  <si>
    <t>Summary of Information about Stock Options</t>
  </si>
  <si>
    <t>The following table summarizes information about employee, non-executive director and external consultant stock options for the six months ended June 30, 2019 (in thousands, except per share amount):
Six Months Ended
June 30, 2019
Weighted-average grant date fair value per share
$
0.96
Total cash received from exercise of stock options
308
Total intrinsic value of stock options exercised
63</t>
  </si>
  <si>
    <t>Summary of Restricted Stock Unit Activity</t>
  </si>
  <si>
    <t>The following table provides a reconciliation of RSU activity under the 2016 Plan for the six months ended June 30, 2019:
Weighted
Number of
Average
Restricted
Grant Date
Stock Units
Fair Value
Nonvested at January 1, 2019
590,213
$
1.86
Granted
587,761
1.90
Vested
(206,067
)
1.79
Forfeited
(102,845
)
2.19
Nonvested at June 30, 2019
869,062
$
1.86</t>
  </si>
  <si>
    <t>Summary of Performance Stock Unit Activity</t>
  </si>
  <si>
    <t>The following table provides a reconciliation of PSU activity for the six months ended June 30, 2019:
Weighted
Number of
Average
Performance
Grant Date
Stock Units
Fair Value
Nonvested at January 1, 2019
370,000
$
2.01
Vested
(48,334
)
1.52
Forfeited
(20,000
)
1.77
Nonvested at June 30, 2019
301,666
$
2.10</t>
  </si>
  <si>
    <t>Summary of Deferred Stock Unit Activity</t>
  </si>
  <si>
    <t>Weighted
Number of
Average
Deferred
Grant Date
Stock Units
Fair Value
Nonvested at January 1, 2019
35,418
$
1.95
Vested
(35,001
)
1.95
Nonvested at June 30, 2019
417
$
2.32</t>
  </si>
  <si>
    <t>Compensation Expense from Stock-Based Payment Awards</t>
  </si>
  <si>
    <t>The Company’s consolidated statements of comprehensive loss included total compensation expense from stock-based payment awards for the three and six months ended June 30, 2019 and 2018, respectively, as follows (in thousands):
Three Months Ended June 30,
Six Months Ended June 30,
2019
2018
2019
2018
Compensation expense included in:
Research and development
$
268
$
345
$
664
$
660
Sales and marketing
179
50
323
50
General and administrative
1,049
579
1,747
707
$
1,496
$
974
$
2,734
$
1,417</t>
  </si>
  <si>
    <t>Fair Value Measurements (Tables)</t>
  </si>
  <si>
    <t>Fair Value, Assets and Liabilities Measured on Recurring and Nonrecurring Basis [Line Items]</t>
  </si>
  <si>
    <t>Assets and Liabilities Carried at Fair Value Measured on Recurring Basis</t>
  </si>
  <si>
    <t>The following tables summarize the Company’s assets carried at fair value measured on a recurring basis at June 30, 2019 and December 31, 2018 by valuation hierarchy (in thousands):
June 30, 2019
Quoted prices in
Significant other
Significant
Total Carrying
active markets
observable inputs
unobservable inputs
Description
Value
(Level 1)
(Level 2)
(Level 3)
Assets:
Cash equivalents
$
43,202
$
43,202
$
—
$
—
$
43,202
$
43,202
$
—
$
—
December 31, 2018
Quoted prices in
Significant other
Significant
Total Carrying
active markets
observable inputs
unobservable inputs
Description
Value
(Level 1)
(Level 2)
(Level 3)
Assets:
Cash equivalents
$
43,194
$
43,194
$
—
$
—
$
43,194
$
43,194
$
—
$
—</t>
  </si>
  <si>
    <t>Summary of Changes in the Fair Value of the Company's Derivative Liability</t>
  </si>
  <si>
    <t>The following table sets forth a summary of changes in the fair value of the Company’s derivative liability for which fair value was determined by Level 3 inputs (in thousands):
Second Tranche Liability
Additional Advance Warrant Liability
Second Tranche Warrants
Total
Balance at January 1, 2018
$
—
$
—
$
—
$
—
Initial fair value of derivative liability
4,734
69
18,165
22,968
Change in fair value
24,319
18
1,615
25,952
Reclassification to equity
—
(87
)
—
(87
)
Settlement
(29,053
)
—
—
(29,053
)
Balance at June 30, 2018
$
—
$
—
$
19,780
$
19,780</t>
  </si>
  <si>
    <t>Additional Advance Warrant Liability [Member]</t>
  </si>
  <si>
    <t>Schedule of Assumptions Used to Value Liability</t>
  </si>
  <si>
    <t xml:space="preserve">March 28, 2018 (Date of Issuance)
June 25, 2018 (Date of Reclassification to Equity)
Volatility
55.20
%
55.10
%
Risk free interest rate
1.70
%
2.80
%
Term (in years)
7
7
Dividend rate
0
%
0
%
Valuation date stock price
$
1.07
$
1.93
Probability of issuance
80
%
100
% </t>
  </si>
  <si>
    <t>Second Tranche Transaction Liability [Member]</t>
  </si>
  <si>
    <t>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t>
  </si>
  <si>
    <t>Second Tranche Warrants [Member]</t>
  </si>
  <si>
    <t xml:space="preserve"> Significant assumptions used to value this liability prior to exercise in September 2018 were as follows:
June 25, 2018 (Date of issuance)
June 30, 2018
Volatility
81.00
%
85.40
%
Risk free interest rate
2.10
%
2.10
%
Term (in years)
0.5
0.5
Dividend rate
0
%
0
%
Valuation date stock price
$
2.00
$
2.08
Probability of issuance
100
%
100
% </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June 30,
Six Months Ended June 30,
2019
2018
2019
2018
Stock options
11,552,639
7,750,244
11,552,639
7,750,244
Warrants
486,812
20,671,036
486,812
20,671,036
Restricted stock units
1,376,364
1,398,129
1,376,364
1,398,129
Performance stock units
301,666
466,668
301,666
466,668
Deferred stock units
417
35,001
417
35,001
13,717,898
30,321,078
13,717,898
30,321,078</t>
  </si>
  <si>
    <t>Operations and Basis of Presentation - Additional Information (Detail) $ in Thousands, Surgery in Millions</t>
  </si>
  <si>
    <t>1 Months Ended</t>
  </si>
  <si>
    <t>12 Months Ended</t>
  </si>
  <si>
    <t>Apr. 30, 2019USD ($)</t>
  </si>
  <si>
    <t>Sep. 30, 2018USD ($)</t>
  </si>
  <si>
    <t>Jun. 30, 2019USD ($)Product_PeopleCase</t>
  </si>
  <si>
    <t>Jun. 30, 2018USD ($)</t>
  </si>
  <si>
    <t>Dec. 31, 2018USD ($)Surgery</t>
  </si>
  <si>
    <t>Jan. 01, 2019USD ($)</t>
  </si>
  <si>
    <t>Operations [Line Items]</t>
  </si>
  <si>
    <t>Number of products approved | Product</t>
  </si>
  <si>
    <t>Proceeds from Issuance of Common Stock</t>
  </si>
  <si>
    <t>Accrued Development Milestone Current</t>
  </si>
  <si>
    <t>Operating Lease, Liability</t>
  </si>
  <si>
    <t>Operating Lease, Right-of-Use Asset</t>
  </si>
  <si>
    <t>Accounting Standards Update 2018-11 [Member]</t>
  </si>
  <si>
    <t>Senior Secured Term Loan [Member]</t>
  </si>
  <si>
    <t>Additional borrowing amount</t>
  </si>
  <si>
    <t>YUTIQ [Member]</t>
  </si>
  <si>
    <t>Number of new cases of blindness every year | Case</t>
  </si>
  <si>
    <t>YUTIQ [Member] | Minimum [Member]</t>
  </si>
  <si>
    <t>Number of people affected by posterior segment of eye in U.S. each year | _People</t>
  </si>
  <si>
    <t>YUTIQ [Member] | Maximum [Member]</t>
  </si>
  <si>
    <t>DEXYCU [Member]</t>
  </si>
  <si>
    <t>Number of cataract surgeries performed in U.S. | Surgery</t>
  </si>
  <si>
    <t>Estimated annual growth rate of cataract surgeries performed in U.S.</t>
  </si>
  <si>
    <t>8.00%</t>
  </si>
  <si>
    <t>Acquisition of Icon Bioscience, Inc - Additional Information (Detail) - USD ($)</t>
  </si>
  <si>
    <t>Mar. 28, 2018</t>
  </si>
  <si>
    <t>Apr. 30, 2019</t>
  </si>
  <si>
    <t>Business Acquisition [Line Items]</t>
  </si>
  <si>
    <t>Percentage of partnering income received to be paid quarterly as earn-out consideration</t>
  </si>
  <si>
    <t>20.00%</t>
  </si>
  <si>
    <t>Icon Bioscience Inc [Member]</t>
  </si>
  <si>
    <t>Development milestone payment due following the first commercial sales of DEXYCU</t>
  </si>
  <si>
    <t>Maximum of potential sales milestone payments</t>
  </si>
  <si>
    <t>Quarterly percentage earn-out consideration due on product net sales</t>
  </si>
  <si>
    <t>12.00%</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Transaction costs</t>
  </si>
  <si>
    <t>Icon Bioscience Inc [Member] | Minimum [Member]</t>
  </si>
  <si>
    <t>Threshold level of annual aggregate consideration above which the 16% royalty on net sales applies in any given year</t>
  </si>
  <si>
    <t>Icon Bioscience Inc [Member] | DEXYCU [Member]</t>
  </si>
  <si>
    <t>Estimated working capital adjustment at closing</t>
  </si>
  <si>
    <t>Accrued development milestone consideration paid following the first commercial sale of DEXYCU</t>
  </si>
  <si>
    <t>Purchase price of acquisition</t>
  </si>
  <si>
    <t>Finite-lived intangible asset expected amortization life</t>
  </si>
  <si>
    <t>13 years</t>
  </si>
  <si>
    <t>Accrued sales-based royalty expense</t>
  </si>
  <si>
    <t>License and Collaboration Agreements - Additional Information (Detail)</t>
  </si>
  <si>
    <t>Jan. 01, 2021</t>
  </si>
  <si>
    <t>Dec. 12, 2018USD ($)</t>
  </si>
  <si>
    <t>Jul. 10, 2017USD ($)</t>
  </si>
  <si>
    <t>Nov. 30, 2018USD ($)</t>
  </si>
  <si>
    <t>Mar. 31, 2013USD ($)</t>
  </si>
  <si>
    <t>Jun. 30, 2019USD ($)</t>
  </si>
  <si>
    <t>Mar. 31, 2019USD ($)</t>
  </si>
  <si>
    <t>Jun. 30, 2019USD ($)Country</t>
  </si>
  <si>
    <t>Dec. 31, 2018USD ($)</t>
  </si>
  <si>
    <t>Collaborative Agreements And Contracts [Line Items]</t>
  </si>
  <si>
    <t>Revenue</t>
  </si>
  <si>
    <t>Accounts receivable</t>
  </si>
  <si>
    <t>Amended Alimera Agreement [Member]</t>
  </si>
  <si>
    <t>Royalty percentage earned from sales of product</t>
  </si>
  <si>
    <t>2.00%</t>
  </si>
  <si>
    <t>Calendar year net sales threshold for increase in royalty rate</t>
  </si>
  <si>
    <t>Contingently recoverable accumulated commercialization losses</t>
  </si>
  <si>
    <t>Partial cancellation of contingently recoverable accumulated commercialization losses in lieu of upfront license fee</t>
  </si>
  <si>
    <t>Royalty percentage offset for amounts earned above 2% to be applied against balance of accumulated commercialization losses</t>
  </si>
  <si>
    <t>50.00%</t>
  </si>
  <si>
    <t>Additional cancellation of contingently recoverable commercialization losses</t>
  </si>
  <si>
    <t>Accrued sales-based royalty income</t>
  </si>
  <si>
    <t>Amended Alimera Agreement [Member] | Scenario, Forecast [Member]</t>
  </si>
  <si>
    <t>Amended Alimera Agreement [Member] | Minimum [Member]</t>
  </si>
  <si>
    <t>6.00%</t>
  </si>
  <si>
    <t>Amended Alimera Agreement [Member] | Maximum [Member]</t>
  </si>
  <si>
    <t>Bausch and Lomb [Member]</t>
  </si>
  <si>
    <t>OncoSil Medical UK Limited [Member]</t>
  </si>
  <si>
    <t>Percentage of non-royalty consideration received from sublicense</t>
  </si>
  <si>
    <t>License agreement commencement date</t>
  </si>
  <si>
    <t>2012-12</t>
  </si>
  <si>
    <t>Receipt of upfront license fee</t>
  </si>
  <si>
    <t>Ocumension Therapeutics [Member]</t>
  </si>
  <si>
    <t>Potential future payments that could be due based on achievement by Ocumension of certain prescribed development, regulatory and commercial sales-based milestones events</t>
  </si>
  <si>
    <t>ILUVIEN [Member] | Europe [Member]</t>
  </si>
  <si>
    <t>Number of countries in which lead licensed product received regulatory approval | Country</t>
  </si>
  <si>
    <t>Royalty Income [Member] | Bausch and Lomb [Member]</t>
  </si>
  <si>
    <t>Collaborative Research and Development [Member] | OncoSil Medical UK Limited [Member]</t>
  </si>
  <si>
    <t>Collaborative Research and Development [Member] | Feasibility Study Agreement [Member]</t>
  </si>
  <si>
    <t>Intangible Assets - Reconciliation of Intangible Assets (Detail) - USD ($) $ in Thousands</t>
  </si>
  <si>
    <t>Gross carrying cost at beginning of period</t>
  </si>
  <si>
    <t>Acquisition of Icon Bioscience Inc.</t>
  </si>
  <si>
    <t>Gross carrying cost at end of period</t>
  </si>
  <si>
    <t>Accumulated amortization at beginning of period</t>
  </si>
  <si>
    <t>Amortization expense</t>
  </si>
  <si>
    <t>Accumulated amortization at end of period</t>
  </si>
  <si>
    <t>Net book value at end of period</t>
  </si>
  <si>
    <t>Intangible Assets - Additional Information (Detail) - USD ($) $ in Thousands</t>
  </si>
  <si>
    <t>Finite-Lived Intangible Assets [Line Items]</t>
  </si>
  <si>
    <t>DEXYCU [Member] | Icon Bioscience Inc [Member]</t>
  </si>
  <si>
    <t>Annual amortization expense</t>
  </si>
  <si>
    <t>Finite-lived intangible asset, useful life</t>
  </si>
  <si>
    <t>11 years 9 months</t>
  </si>
  <si>
    <t>Amortization expense expected amount in 2020</t>
  </si>
  <si>
    <t>Amortization expense expected amount in 2021</t>
  </si>
  <si>
    <t>Amortization expense expected amount in 2022</t>
  </si>
  <si>
    <t>Amortization expense expected amount in 2023</t>
  </si>
  <si>
    <t>Amortization expense expected amount in 2024</t>
  </si>
  <si>
    <t>Accrued Expenses - Schedule of Accrued Expenses (Detail) - USD ($) $ in Thousands</t>
  </si>
  <si>
    <t>Personnel costs</t>
  </si>
  <si>
    <t>Clinical trial costs</t>
  </si>
  <si>
    <t>Professional fees</t>
  </si>
  <si>
    <t>Product revenue allowances and reserves</t>
  </si>
  <si>
    <t>Other</t>
  </si>
  <si>
    <t>Leases - Additional Information (Detail)</t>
  </si>
  <si>
    <t>Jun. 30, 2018ft²</t>
  </si>
  <si>
    <t>Jun. 30, 2019USD ($)ft²Tranche</t>
  </si>
  <si>
    <t>Disclosure of Leases [Line Items]</t>
  </si>
  <si>
    <t>Loan facility term</t>
  </si>
  <si>
    <t>5 years</t>
  </si>
  <si>
    <t>Operating lease weighted average remaining lease term</t>
  </si>
  <si>
    <t>5 years 8 months 12 days</t>
  </si>
  <si>
    <t>Operating lease weighted average discount rate</t>
  </si>
  <si>
    <t>12.50%</t>
  </si>
  <si>
    <t>Operating lease expense</t>
  </si>
  <si>
    <t>Variable lease cost</t>
  </si>
  <si>
    <t>Operating lease payments</t>
  </si>
  <si>
    <t>Caladrius [Member]</t>
  </si>
  <si>
    <t>Additional subleased property office area | ft²</t>
  </si>
  <si>
    <t>Basking Ridge Office Space [Member]</t>
  </si>
  <si>
    <t>Number of renewal options | Tranche</t>
  </si>
  <si>
    <t>Massachusetts [Member] | Maximum [Member]</t>
  </si>
  <si>
    <t>Construction allowance</t>
  </si>
  <si>
    <t>Massachusetts [Member] | Original Lease [Member]</t>
  </si>
  <si>
    <t>Area of leased office and laboratory space | ft²</t>
  </si>
  <si>
    <t>Original lease term</t>
  </si>
  <si>
    <t>Lease term expiration date</t>
  </si>
  <si>
    <t>Apr. 30,
		2019</t>
  </si>
  <si>
    <t>Massachusetts [Member] | Second Amendment Lease [Member]</t>
  </si>
  <si>
    <t>May 31,
		2025</t>
  </si>
  <si>
    <t>Lease commencement date</t>
  </si>
  <si>
    <t>Sep. 10,
		2018</t>
  </si>
  <si>
    <t>Additional lease renewal option period</t>
  </si>
  <si>
    <t>Additional Space leased | ft²</t>
  </si>
  <si>
    <t>Irrevocable standby letter of credit</t>
  </si>
  <si>
    <t>NEW JERSEY | Basking Ridge Office Space [Member]</t>
  </si>
  <si>
    <t>Jun. 30,
		2022</t>
  </si>
  <si>
    <t>Jul. 31,
		2017</t>
  </si>
  <si>
    <t>Area of leased office space | ft²</t>
  </si>
  <si>
    <t>Lease renewal rate at 95% of market rent at time of renewal</t>
  </si>
  <si>
    <t>95.00%</t>
  </si>
  <si>
    <t>Leases - Maturities of Lease Liabilities (Detail) - USD ($) $ in Thousands</t>
  </si>
  <si>
    <t>Disclosure Of Leases [Abstract]</t>
  </si>
  <si>
    <t>Remainder of 2019</t>
  </si>
  <si>
    <t>2020</t>
  </si>
  <si>
    <t>2021</t>
  </si>
  <si>
    <t>2022</t>
  </si>
  <si>
    <t>2023</t>
  </si>
  <si>
    <t>Thereafter</t>
  </si>
  <si>
    <t>Total lease payments</t>
  </si>
  <si>
    <t>Less imputed interest</t>
  </si>
  <si>
    <t>Total operating lease liabilities</t>
  </si>
  <si>
    <t>Less: current portion</t>
  </si>
  <si>
    <t>Non-current portion</t>
  </si>
  <si>
    <t>Leases - Future Minimum Lease Payments Under Non-Cancellable Operating Leases (Detail) $ in Thousands</t>
  </si>
  <si>
    <t>Fiscal Year 2019</t>
  </si>
  <si>
    <t>Fiscal Year 2020</t>
  </si>
  <si>
    <t>Fiscal Year 2021</t>
  </si>
  <si>
    <t>Fiscal Year 2022</t>
  </si>
  <si>
    <t>Fiscal Year 2023 and beyond</t>
  </si>
  <si>
    <t>Total future minimum lease payments</t>
  </si>
  <si>
    <t>Product Revenue Reserves and Allowances - Disaggregation of Revenue (Detail) - USD ($) $ in Thousands</t>
  </si>
  <si>
    <t>Disclosure of Product Revenue Reserves and Allowances [Line Items]</t>
  </si>
  <si>
    <t>Revenues</t>
  </si>
  <si>
    <t>Product Revenue Reserves and Allowances - Additional Information (Detail) - 3PL [Member]</t>
  </si>
  <si>
    <t>Product Revenue [Member] | Total Revenues [Member]</t>
  </si>
  <si>
    <t>Entity Wide Revenue Major Customer [Line Items]</t>
  </si>
  <si>
    <t>Concentration risk, percentage</t>
  </si>
  <si>
    <t>93.00%</t>
  </si>
  <si>
    <t>86.00%</t>
  </si>
  <si>
    <t>Credit Concentration Risk [Member] | Total Accounts Receivable [Member]</t>
  </si>
  <si>
    <t>94.70%</t>
  </si>
  <si>
    <t>Product Revenue Reserves and Allowances - Product Revenue Allowance and Reserves (Detail) $ in Thousands</t>
  </si>
  <si>
    <t>Beginning balance at January 1, 2019</t>
  </si>
  <si>
    <t>Provision related to sales in the current year</t>
  </si>
  <si>
    <t>Credits and payments made</t>
  </si>
  <si>
    <t>Ending balance at June 30, 2019</t>
  </si>
  <si>
    <t>Chargebacks, Discounts and Fees [Member]</t>
  </si>
  <si>
    <t>Government and Other Rebates [Member]</t>
  </si>
  <si>
    <t>Returns [Member]</t>
  </si>
  <si>
    <t>Term Loan Agreements - Additional Information (Detail)</t>
  </si>
  <si>
    <t>Feb. 13, 2019USD ($)</t>
  </si>
  <si>
    <t>Jun. 26, 2018USD ($)$ / sharesshares</t>
  </si>
  <si>
    <t>Mar. 28, 2018USD ($)Tranche$ / sharesshares</t>
  </si>
  <si>
    <t>Jun. 30, 2019USD ($)$ / shares</t>
  </si>
  <si>
    <t>Jun. 30, 2018USD ($)$ / shares</t>
  </si>
  <si>
    <t>Term Loan Agreement [Line Items]</t>
  </si>
  <si>
    <t>Exercise price of issued warrants | $ / shares</t>
  </si>
  <si>
    <t>Amortization of debt discount (premium)</t>
  </si>
  <si>
    <t>Senior Secured Term Loan [Member] | Warrants [Member]</t>
  </si>
  <si>
    <t>Initial Advance [Member] | Senior Secured Term Loan [Member]</t>
  </si>
  <si>
    <t>Proceeds from issuance of term loan, net of allocation to the debt warrant</t>
  </si>
  <si>
    <t>Initial Advance [Member] | Senior Secured Term Loan [Member] | Warrants [Member]</t>
  </si>
  <si>
    <t>Warrants issued in connection with loan | shares</t>
  </si>
  <si>
    <t>Additional Advance [Member] | Senior Secured Term Loan [Member] | Warrants [Member]</t>
  </si>
  <si>
    <t>Warrants, contingent issuance fair value</t>
  </si>
  <si>
    <t>Revaluation of additional advance warrants shares reclassified to equity</t>
  </si>
  <si>
    <t>Additional Advance [Member] | SWK Senior Secured Term Loan [Member]</t>
  </si>
  <si>
    <t>Upfront loan origination fee percentage</t>
  </si>
  <si>
    <t>1.50%</t>
  </si>
  <si>
    <t>Exit fee percentage payable upon repayment of the total secured term loan</t>
  </si>
  <si>
    <t>Total debt discount</t>
  </si>
  <si>
    <t>Loan origination fee, exit fee and other loan transaction costs</t>
  </si>
  <si>
    <t>Amortization of deferred debt issue cost through the date of the Additional Advance</t>
  </si>
  <si>
    <t>Debt issuance costs remaining balance reclassified to debt discount</t>
  </si>
  <si>
    <t>CRG Servicing LLC [Member]</t>
  </si>
  <si>
    <t>Restriction of the right to capitalize a portion of quarterly interest in the event of a loan default</t>
  </si>
  <si>
    <t>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t>
  </si>
  <si>
    <t>Minimum liquidity amount</t>
  </si>
  <si>
    <t>CRG Servicing LLC [Member] | Period One [Member]</t>
  </si>
  <si>
    <t>Annual minimum product revenue</t>
  </si>
  <si>
    <t>Annual minimum product revenue period</t>
  </si>
  <si>
    <t>on January 1, 2019 and ending on December 31, 2019</t>
  </si>
  <si>
    <t>CRG Servicing LLC [Member] | Period Two [Member]</t>
  </si>
  <si>
    <t>January 1, 2020 and ending on December 31, 2020</t>
  </si>
  <si>
    <t>CRG Servicing LLC [Member] | Period Three [Member]</t>
  </si>
  <si>
    <t>January 1, 2021 and ending on December 31, 2021</t>
  </si>
  <si>
    <t>CRG Servicing LLC [Member] | Period Four [Member]</t>
  </si>
  <si>
    <t>January 1, 2022 and ending on December 31, 2022</t>
  </si>
  <si>
    <t>CRG Servicing LLC [Member] | Loan Prepayment Prior to December 31, 2019 [Member]</t>
  </si>
  <si>
    <t>Principal prepayment premium percentage</t>
  </si>
  <si>
    <t>10.00%</t>
  </si>
  <si>
    <t>CRG Servicing LLC [Member] | Loan Prepayment after December 31, 2019 and Prior to December 31, 2020 [Member]</t>
  </si>
  <si>
    <t>5.00%</t>
  </si>
  <si>
    <t>CRG Servicing LLC [Member] | Loan prepayment after December 31, 2020 and prior to December 31, 2021 [Member]</t>
  </si>
  <si>
    <t>3.00%</t>
  </si>
  <si>
    <t>CRG Servicing LLC [Member] | Loan prepayment after December 31 2021 [Member]</t>
  </si>
  <si>
    <t>0.00%</t>
  </si>
  <si>
    <t>CRG Servicing LLC [Member] | Senior Secured Term Loan [Member]</t>
  </si>
  <si>
    <t>Agreement date</t>
  </si>
  <si>
    <t>Feb. 13,
		2019</t>
  </si>
  <si>
    <t>Senior secured term loan borrowing facility</t>
  </si>
  <si>
    <t>Term loan agreement, initial advance</t>
  </si>
  <si>
    <t>Line of Credit Facility, Remaining Borrowing Capacity subject to milestone achievement</t>
  </si>
  <si>
    <t>Maturity date</t>
  </si>
  <si>
    <t>Dec. 31,
		2023</t>
  </si>
  <si>
    <t>Annual interest rate on term loan balance</t>
  </si>
  <si>
    <t>Paid in Kind Interest Added to Principal</t>
  </si>
  <si>
    <t>Upfront loan original fee payment, initial advance</t>
  </si>
  <si>
    <t>Reimbursement of lender's legal fees and other transaction costs</t>
  </si>
  <si>
    <t>Exit fee accrued</t>
  </si>
  <si>
    <t>Line of credit facility, legal and other transaction costs</t>
  </si>
  <si>
    <t>CRG Servicing LLC [Member] | Second Advance [Member]</t>
  </si>
  <si>
    <t>Term loan agreement, additional loan advance</t>
  </si>
  <si>
    <t>CRG Servicing LLC [Member] | Second Advance [Member] | Senior Secured Term Loan [Member]</t>
  </si>
  <si>
    <t>One-time upfront financing fee percentage applied to borrowing amounts under the line of credit facility</t>
  </si>
  <si>
    <t>CRG Servicing LLC [Member] | Initial Advance [Member] | Senior Secured Term Loan [Member]</t>
  </si>
  <si>
    <t>SWK Funding LLC [Member] | Senior Secured Term Loan [Member]</t>
  </si>
  <si>
    <t>Mar. 28,
		2018</t>
  </si>
  <si>
    <t>Mar. 27,
		2023</t>
  </si>
  <si>
    <t>Senior secured term loan, additional advance that followed satisfaction of applicable conditions</t>
  </si>
  <si>
    <t>Write-off of remaining unamortized debt discount included as a component of the loss on extinguishment of debt</t>
  </si>
  <si>
    <t>Amortized deferred debt issue costs and debt discount</t>
  </si>
  <si>
    <t>SWK Funding LLC [Member] | Senior Secured Term Loan [Member] | Loan Refinancing [Member]</t>
  </si>
  <si>
    <t>Prepayment penalty for voluntary repayment of the secured term loan</t>
  </si>
  <si>
    <t>Payment of contractual 6% exit fee upon repayment of secured term loan</t>
  </si>
  <si>
    <t>Payment of accrued and unpaid interest through the date of the secured term loan refinancing</t>
  </si>
  <si>
    <t>Payment of additional make-whole interest from the loan refinancing date through the first anniversary of the secured term loan (Mar 28, 2019)</t>
  </si>
  <si>
    <t>SWK Funding LLC [Member] | Senior Secured Term Loan [Member] | London Interbank Offered Rate (LIBOR) [Member]</t>
  </si>
  <si>
    <t>Interest rate</t>
  </si>
  <si>
    <t>Three-month LIBOR rate (subject to a 1.5% floor) plus 10.50%.</t>
  </si>
  <si>
    <t>LIBOR rate floor</t>
  </si>
  <si>
    <t>Interest rate percentage above LIBOR rate</t>
  </si>
  <si>
    <t>10.50%</t>
  </si>
  <si>
    <t>Repayment of senior secured term loan</t>
  </si>
  <si>
    <t>First Tranche Advance [Member] | SWK Senior Secured Term Loan [Member]</t>
  </si>
  <si>
    <t>Cost allocated tranches, number | Tranche</t>
  </si>
  <si>
    <t>Aggregate fair value of warrants</t>
  </si>
  <si>
    <t>Stockholders' Equity - 2019 Equity Financing - Additional Information (Detail) - Underwritten Public Offering [Member] - 2019 Equity Financing [Member] $ / shares in Units, $ in Millions</t>
  </si>
  <si>
    <t>Apr. 01, 2019USD ($)$ / sharesshares</t>
  </si>
  <si>
    <t>Class of Stock [Line Items]</t>
  </si>
  <si>
    <t>Common stock issued | shares</t>
  </si>
  <si>
    <t>Price per share | $ / shares</t>
  </si>
  <si>
    <t>Gross proceeds from issuance of common stock</t>
  </si>
  <si>
    <t>Underwriter discounts and commissions and other share issue costs</t>
  </si>
  <si>
    <t>Stockholders' Equity - 2018 Equity Financing - Additional Information (Detail) - USD ($)</t>
  </si>
  <si>
    <t>Jun. 25, 2018</t>
  </si>
  <si>
    <t>Jun. 22, 2018</t>
  </si>
  <si>
    <t>Sep. 30, 2018</t>
  </si>
  <si>
    <t>Mar. 31, 2018</t>
  </si>
  <si>
    <t>Jun. 21, 2018</t>
  </si>
  <si>
    <t>Dec. 31, 2017</t>
  </si>
  <si>
    <t>Common Stock, Shares Authorized</t>
  </si>
  <si>
    <t>Exercise price of Second Tranche Warrants</t>
  </si>
  <si>
    <t>First Tranche Securities Purchase Agreement [Member]</t>
  </si>
  <si>
    <t>Common stock issued to investors</t>
  </si>
  <si>
    <t>Common stock price per share</t>
  </si>
  <si>
    <t>Portion of First Tranche net proceeds allocated to equity</t>
  </si>
  <si>
    <t>Second Securities Purchase Agreement [Member]</t>
  </si>
  <si>
    <t>Gross proceeds to be received from issuance of common shares, subject to stockholder approval</t>
  </si>
  <si>
    <t>2018 Equity Financing [Member]</t>
  </si>
  <si>
    <t>Share issuance costs</t>
  </si>
  <si>
    <t>2018 Equity Financing [Member] | Second Tranche Transaction [Member]</t>
  </si>
  <si>
    <t>Units issued to investors, with each Unit consisting of one common share and one warrant to purchase one common share</t>
  </si>
  <si>
    <t>Unit price per share</t>
  </si>
  <si>
    <t>Gross proceeds from issuance of units</t>
  </si>
  <si>
    <t>Fair value of derivative liability</t>
  </si>
  <si>
    <t>Reclassification of the derivative liability balance to equity upon the exercise of the Second Tranche Warrants</t>
  </si>
  <si>
    <t>2018 Equity Financing [Member] | Second Tranche Warrants [Member]</t>
  </si>
  <si>
    <t>Stockholders' Equity - ATM Facility &amp; Share Offering - Additional Information (Detail) - At-the-Market Offering [Member] - USD ($)</t>
  </si>
  <si>
    <t>Jan. 31, 2019</t>
  </si>
  <si>
    <t>Common stock shares maximum aggregate offering price</t>
  </si>
  <si>
    <t>Stock issuances, sales agent commission maximum percentage</t>
  </si>
  <si>
    <t>Number of shares of common stock sold</t>
  </si>
  <si>
    <t>Stockholders' Equity - Summary of Reconciliation of Warrants to Purchase Share of the Company's Common Stock (Detail) - $ / shares</t>
  </si>
  <si>
    <t>Stockholders Equity Note [Abstract]</t>
  </si>
  <si>
    <t>Number of Warrants, Outstanding and exercisable, Beginning balance</t>
  </si>
  <si>
    <t>Number of Warrants, Issued</t>
  </si>
  <si>
    <t>Number of Warrants, Outstanding and exercisable, Ending balance</t>
  </si>
  <si>
    <t>Weighted Average Exercise Price, Outstanding and exercisable, Beginning balance</t>
  </si>
  <si>
    <t>Weighted Average Exercise Price, Issued</t>
  </si>
  <si>
    <t>Weighted Average Exercise Price, Outstanding and exercisable, Ending balance</t>
  </si>
  <si>
    <t>Stockholders' Equity - Warrants to Purchase Common Shares - Additional Information (Detail) - USD ($) $ / shares in Units, $ in Millions</t>
  </si>
  <si>
    <t>Jun. 26, 2018</t>
  </si>
  <si>
    <t>Warrants issued in connection with term loan facility</t>
  </si>
  <si>
    <t>Exercise price of issued warrants</t>
  </si>
  <si>
    <t>Warrants, outstanding</t>
  </si>
  <si>
    <t>Proceeds from exercise of warrants</t>
  </si>
  <si>
    <t>Warrants [Member] | Investor [Member]</t>
  </si>
  <si>
    <t>Weighted average remaining life of lender warrants</t>
  </si>
  <si>
    <t>5 years 9 months</t>
  </si>
  <si>
    <t>Warrants exercise period</t>
  </si>
  <si>
    <t>7 years</t>
  </si>
  <si>
    <t>Share-Based Payment Awards - Equity Incentive Plans - Additional Information (Detail) - 2016 Long Term Incentive Plan [Member] - shares</t>
  </si>
  <si>
    <t>Jun. 25, 2019</t>
  </si>
  <si>
    <t>Dec. 12, 2016</t>
  </si>
  <si>
    <t>Number of common stock, authorized for issuance</t>
  </si>
  <si>
    <t>Shares available for grant under the Long Term Incentive Plan, including forfeited and terminated awards transferred from the 2008 Incentive Plan</t>
  </si>
  <si>
    <t>Share-Based Payment Awards - Stock Option Activity Under Company's Equity Incentive Plan (Detail) - Equity Incentive Plans [Member] - USD ($) $ / shares in Units, $ in Thousands</t>
  </si>
  <si>
    <t>Share-based Compensation Arrangement by Share-based Payment Award [Line Items]</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 at June 30, 2019</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at June 30, 2019</t>
  </si>
  <si>
    <t>Weighted Average Remaining Contractual Life, Outstanding at June 30, 2019</t>
  </si>
  <si>
    <t>7 years 8 months 4 days</t>
  </si>
  <si>
    <t>Weighted Average Remaining Contractual Life, Exercisable at June 30, 2019</t>
  </si>
  <si>
    <t>5 years 3 months 29 days</t>
  </si>
  <si>
    <t>Aggregate Intrinsic Value, Outstanding at June 30, 2019</t>
  </si>
  <si>
    <t>Aggregate Intrinsic Value, Exercisable at June 30, 2019</t>
  </si>
  <si>
    <t>Share-Based Payment Awards - Stock Options - Additional Information (Detail)</t>
  </si>
  <si>
    <t>Jun. 30, 2019shares</t>
  </si>
  <si>
    <t>2016 Long Term Incentive Plan [Member]</t>
  </si>
  <si>
    <t>Contractual life of option grants</t>
  </si>
  <si>
    <t>10 years</t>
  </si>
  <si>
    <t>Stock Compensation Plan [Member]</t>
  </si>
  <si>
    <t>Common stock vested during the period</t>
  </si>
  <si>
    <t>Employees [Member]</t>
  </si>
  <si>
    <t>Options granted</t>
  </si>
  <si>
    <t>Ratable annual vesting period</t>
  </si>
  <si>
    <t>3 years</t>
  </si>
  <si>
    <t>Employees [Member] | 2016 Long Term Incentive Plan [Member]</t>
  </si>
  <si>
    <t>Ratable monthly vesting period</t>
  </si>
  <si>
    <t>4 years</t>
  </si>
  <si>
    <t>Employees [Member] | Stock Compensation Plan [Member]</t>
  </si>
  <si>
    <t>1 year</t>
  </si>
  <si>
    <t>Cliff vesting period</t>
  </si>
  <si>
    <t>Newly Appointed Non Executive Director [Member]</t>
  </si>
  <si>
    <t>Directors and External consultants [Member]</t>
  </si>
  <si>
    <t>Share-Based Payment Awards - Summary of Company Applied the Black-Scholes Option Pricing (Detail) - 2016 Long Term Incentive Plan [Member]</t>
  </si>
  <si>
    <t>Stock volatility, minimum</t>
  </si>
  <si>
    <t>60.00%</t>
  </si>
  <si>
    <t>Stock volatility, maximum</t>
  </si>
  <si>
    <t>64.00%</t>
  </si>
  <si>
    <t>Risk-free interest rate, minimum</t>
  </si>
  <si>
    <t>1.76%</t>
  </si>
  <si>
    <t>Risk-free interest rate, maximum</t>
  </si>
  <si>
    <t>2.63%</t>
  </si>
  <si>
    <t>Expected dividends</t>
  </si>
  <si>
    <t>Minimum [Member]</t>
  </si>
  <si>
    <t>Option life (in years)</t>
  </si>
  <si>
    <t>5 years 6 months</t>
  </si>
  <si>
    <t>Maximum [Member]</t>
  </si>
  <si>
    <t>6 years 29 days</t>
  </si>
  <si>
    <t>Share-Based Payment Awards - Summary of Information about Stock Options (Detail) - USD ($) $ / shares in Units, $ in Thousands</t>
  </si>
  <si>
    <t>Total cash received from exercise of stock options</t>
  </si>
  <si>
    <t>Equity Incentive Plans [Member]</t>
  </si>
  <si>
    <t>Weighted-average grant date fair value per share</t>
  </si>
  <si>
    <t>Total intrinsic value of stock options exercised</t>
  </si>
  <si>
    <t>Share-Based Payment Awards - Time-Vested Restricted Stock Units - Additional Information (Detail) - RSU [Member] - 2016 Long Term Incentive Plan [Member]</t>
  </si>
  <si>
    <t>Ratable annual vesting period of equity awards</t>
  </si>
  <si>
    <t>Weighted average remaining vesting term</t>
  </si>
  <si>
    <t>1 year 6 months 10 days</t>
  </si>
  <si>
    <t>Share-Based Payment Awards - Summary of Restricted Stock Unit Activity (Detail) - 2016 Long Term Incentive Plan [Member] - RSU [Member]</t>
  </si>
  <si>
    <t>Jun. 30, 2019$ / sharesshares</t>
  </si>
  <si>
    <t>Number of Stock Units Outstanding, Beginning Balance | shares</t>
  </si>
  <si>
    <t>Number of stock units, granted | shares</t>
  </si>
  <si>
    <t>Number of Stock Units, Vested | shares</t>
  </si>
  <si>
    <t>Number of Stock Units, Forfeited | shares</t>
  </si>
  <si>
    <t>Number of Stock Units Outstanding,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Payment Awards - Performance-Based Stock Units - Additional Information (Detail) - USD ($)</t>
  </si>
  <si>
    <t>Oct. 12, 2019</t>
  </si>
  <si>
    <t>Mar. 19, 2019</t>
  </si>
  <si>
    <t>Oct. 12, 2018</t>
  </si>
  <si>
    <t>Mar. 19, 2018</t>
  </si>
  <si>
    <t>Stock-based compensation expense</t>
  </si>
  <si>
    <t>Performance Stock Units [Member]</t>
  </si>
  <si>
    <t>3 months 12 days</t>
  </si>
  <si>
    <t>Performance Stock Units [Member] | Chief Financial Officer [Member]</t>
  </si>
  <si>
    <t>Cumulative measurement period</t>
  </si>
  <si>
    <t>Resignation date of employee</t>
  </si>
  <si>
    <t>Jul. 8,
		2019</t>
  </si>
  <si>
    <t>Performance Stock Units [Member] | Long Term Incentive Plan [Member]</t>
  </si>
  <si>
    <t>Number of Stock Units Outstanding</t>
  </si>
  <si>
    <t>Performance Stock Units [Member] | Performance Condition One [Member]</t>
  </si>
  <si>
    <t>Portion of stock units subject to an FDA acceptance of the Company's NDA submission of YUTIQ for review on or before March 31, 2018</t>
  </si>
  <si>
    <t>One third</t>
  </si>
  <si>
    <t>Stock units vesting, percentage</t>
  </si>
  <si>
    <t>Number of Performance-Based Stock Units, vested</t>
  </si>
  <si>
    <t>Number of performance-based stock units subject to service-based vesting of one year from performance condition achievement date</t>
  </si>
  <si>
    <t>Performance Stock Units [Member] | Performance Condition Two [Member]</t>
  </si>
  <si>
    <t>Portion of stock units subject to an FDA approval of YUTIQ on or before March 31, 2019</t>
  </si>
  <si>
    <t>Two-thirds</t>
  </si>
  <si>
    <t>Performance Stock Units [Member] | Performance Condition Two [Member] | Scenario, Forecast [Member]</t>
  </si>
  <si>
    <t>Performance Stock Units [Member] | Inducement Award Grants [Member] | Chief Financial Officer [Member]</t>
  </si>
  <si>
    <t>Share-based Compensation Arrangement by Share-based Payment Award, Terms of Award</t>
  </si>
  <si>
    <t>The PSUs are subject to proportional vesting based on cumulative measurement over a 3-year period, with two-thirds of the award based upon the achievement of defined amounts of the Company’s product revenues through June 30, 2021 and one-third of the award based upon the net present value of each applicable business development transaction, as defined, through August 1, 2021 measured as of the date that each such transaction is consummated by the Company.</t>
  </si>
  <si>
    <t>Share-Based Payment Awards - Summary of Performance Stock Unit Activity (Detail) - 2016 Long Term Incentive Plan [Member] - Performance Stock Units [Member]</t>
  </si>
  <si>
    <t>Share-Based Payment Awards - Deferred Stock Units - Additional Information (Detail) - shares</t>
  </si>
  <si>
    <t>Non Executive Directors [Member]</t>
  </si>
  <si>
    <t>Non-vested deferred stock units outstanding</t>
  </si>
  <si>
    <t>Deferred Stock Units [Member]</t>
  </si>
  <si>
    <t>2 months 9 days</t>
  </si>
  <si>
    <t>Deferred Stock Units [Member] | 2016 Long Term Incentive Plan [Member]</t>
  </si>
  <si>
    <t>Vested deferred stock units vested</t>
  </si>
  <si>
    <t>Share-Based Payment Awards - Summary of Deferred Stock Unit Activity (Detail) - Deferred Stock Units [Member]</t>
  </si>
  <si>
    <t>Share-Based Payment Awards - Market-Based Restricted Stock Units - Additional Information (Detail) - Market-based RSUs [Member] - $ / shares</t>
  </si>
  <si>
    <t>Restricted stock units outstanding</t>
  </si>
  <si>
    <t>Change in closing price of common stock period</t>
  </si>
  <si>
    <t>Grant date fair value per share</t>
  </si>
  <si>
    <t>Share-Based Payment Awards - Employee Stock Purchase Plan - Additional Information (Detail) - shares</t>
  </si>
  <si>
    <t>Employee Stock Purchase Plan [Member]</t>
  </si>
  <si>
    <t>Shares of common stock reserved for issuance</t>
  </si>
  <si>
    <t>Price of common stock purchased under ESPP, percent</t>
  </si>
  <si>
    <t>85.00%</t>
  </si>
  <si>
    <t>Offering period, start date</t>
  </si>
  <si>
    <t>Aug. 1,
		2019</t>
  </si>
  <si>
    <t>Offering period, end date</t>
  </si>
  <si>
    <t>Jan. 31,
		2020</t>
  </si>
  <si>
    <t>Share-Based Payment Awards - Compensation Expense from Stock-Based Payment Awards (Detail) - USD ($) $ in Thousands</t>
  </si>
  <si>
    <t>Share-based Compensation Arrangement by Share-based Payment Award, Compensation Cost [Line Items]</t>
  </si>
  <si>
    <t>Research and Development Expense [Member]</t>
  </si>
  <si>
    <t>Sales and Marketing [Member]</t>
  </si>
  <si>
    <t>General and Administrative Expense [Member]</t>
  </si>
  <si>
    <t>Share-Based Payment Awards - Stock-Based Compensation Expense - Additional Information (Detail) $ in Millions</t>
  </si>
  <si>
    <t>Unrecognized compensation expense</t>
  </si>
  <si>
    <t>Unrecognized compensation expense weighted average period</t>
  </si>
  <si>
    <t>1 year 7 months 6 days</t>
  </si>
  <si>
    <t>Fair Value Measurements - Assets and Liabilities Carried at Fair Value Measured on Recurring Basis (Detail) - Fair Value, Measurements, Recurring [Member] - USD ($) $ in Thousands</t>
  </si>
  <si>
    <t>Assets:</t>
  </si>
  <si>
    <t>Cash equivalents</t>
  </si>
  <si>
    <t>Total cash equivalents</t>
  </si>
  <si>
    <t>Quoted Prices in Active Markets (Level 1) [Member]</t>
  </si>
  <si>
    <t>Significant Other Observable Inputs (Level 2) [Member]</t>
  </si>
  <si>
    <t>Significant Unobservable Inputs (Level 3) [Member]</t>
  </si>
  <si>
    <t>Fair Value Measurements - Additional Information (Detail) - USD ($)</t>
  </si>
  <si>
    <t>Mar. 28, 2019</t>
  </si>
  <si>
    <t>Remeasurement of second tranche transaction liability to fair value description</t>
  </si>
  <si>
    <t>This valuation at settlement was calculated as the excess of the sum of (i) the fair value of the Second Tranche Warrants and (ii) the fair value of the shares of Common Stock issued to settle the liability over the cash proceeds received by the Company for the Units.</t>
  </si>
  <si>
    <t>Transaction costs allocated to second tranche liability and additional advance warrant liability</t>
  </si>
  <si>
    <t>Senior Secured Term Loan [Member] | Warrant [Member]</t>
  </si>
  <si>
    <t>Additional Advance [Member] | Senior Secured Term Loan [Member] | Warrant [Member]</t>
  </si>
  <si>
    <t>Initial Advance [Member] | Senior Secured Term Loan [Member] | Warrant [Member]</t>
  </si>
  <si>
    <t>Second Tranche Transaction [Member]</t>
  </si>
  <si>
    <t>Common Stock purchase price description</t>
  </si>
  <si>
    <t>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t>
  </si>
  <si>
    <t>Percentage discount to volume weighted average price for 20 days immediately preceding the closing of the Second Tranche Transaction</t>
  </si>
  <si>
    <t>Second Tranche Transaction [Member] | Maximum [Member]</t>
  </si>
  <si>
    <t>Percentage of premium to first tranche share purchase price</t>
  </si>
  <si>
    <t>15.00%</t>
  </si>
  <si>
    <t>Second Tranche Transaction [Member] | Minimum [Member]</t>
  </si>
  <si>
    <t>Percentage of discount to first tranche share purchase price</t>
  </si>
  <si>
    <t>Warrant purchase price description</t>
  </si>
  <si>
    <t>The exercise price of each Second Tranche Warrant was an amount equal to the lower of (a) $1.43 (a 30% premium to the First Tranche Purchase Price) and (b) a 20% discount to the VWAP of the shares of the Company’s Common Stock on Nasdaq for the 20 trading days immediately prior to the exercise of a Second Tranche Warrant; provided, however, that the exercise price could not be lower than $0.88, which was a 20% discount to the First Tranche Purchase Price.</t>
  </si>
  <si>
    <t>Second Tranche Warrants [Member] | Maximum [Member]</t>
  </si>
  <si>
    <t>30.00%</t>
  </si>
  <si>
    <t>Second Tranche Warrants [Member] | Minimum [Member]</t>
  </si>
  <si>
    <t>Fair Value Measurements - Schedule of Assumptions Used to Value Liability (Detail) - Second Tranche Transaction Liability [Member]</t>
  </si>
  <si>
    <t>Jun. 25, 2018shares</t>
  </si>
  <si>
    <t>Mar. 28, 2018shares</t>
  </si>
  <si>
    <t>Estimated date of stockholder approval</t>
  </si>
  <si>
    <t>2018-06</t>
  </si>
  <si>
    <t>Estimated number of units issuable</t>
  </si>
  <si>
    <t>Measurement Input, Price Volatility % [Member]</t>
  </si>
  <si>
    <t>Measurement input</t>
  </si>
  <si>
    <t>Measurement Input, Risk Free Interest Rate % [Member]</t>
  </si>
  <si>
    <t>Measurement Input, Valuation Date Stock Price % [Member]</t>
  </si>
  <si>
    <t>Fair Value Measurements - Schedule of Common Stock and the risk-free interest rate (Detail) - Second Tranche Warrants [Member]</t>
  </si>
  <si>
    <t>Measurement Input, Price Volatility [Member]</t>
  </si>
  <si>
    <t>Warrants and Rights Outstanding, Measurement Input</t>
  </si>
  <si>
    <t>Measurement Input, Risk Free Interest Rate [Member]</t>
  </si>
  <si>
    <t>Measurement Input, Expected Term (in years) [Member]</t>
  </si>
  <si>
    <t>Measurement Input, Dividend Rate [Member]</t>
  </si>
  <si>
    <t>Measurement Input, Share Price [Member]</t>
  </si>
  <si>
    <t>Probability of Issuance [Member]</t>
  </si>
  <si>
    <t>Fair Value Measurements -Schedule of Valued Using a Monte Carlo Simulation Valuation Model (Detail) - Additional Advance Warrant Liability [Member]</t>
  </si>
  <si>
    <t>Measurement Input, Dividend Rate % [Member]</t>
  </si>
  <si>
    <t>Measurement Input, Probability of Issuance % [Member]</t>
  </si>
  <si>
    <t>Fair Value Measurements - Summary of Changes in Fair Value of the Company's Derivative Liability (Detail) - Significant Unobservable Inputs (Level 3) [Member] $ in Thousands</t>
  </si>
  <si>
    <t>Fair Value, Net Derivative Asset (Liability) Measured on Recurring Basis, Unobservable Input Reconciliation [Line Items]</t>
  </si>
  <si>
    <t>Beginning balance</t>
  </si>
  <si>
    <t>Initial fair value of derivative liability</t>
  </si>
  <si>
    <t>Change in fair value</t>
  </si>
  <si>
    <t>Reclassification to equity</t>
  </si>
  <si>
    <t>Settlement</t>
  </si>
  <si>
    <t>Ending balance</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Stock options [Member]</t>
  </si>
  <si>
    <t>Warrants [Member]</t>
  </si>
  <si>
    <t>Restricted stock uni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06297792</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44161</v>
      </c>
      <c r="C3" s="6" t="n">
        <v>45261</v>
      </c>
    </row>
    <row r="4" spans="1:3">
      <c r="A4" s="4" t="s">
        <v>52</v>
      </c>
      <c r="B4" s="5" t="n">
        <v>9598</v>
      </c>
      <c r="C4" s="5" t="n">
        <v>627</v>
      </c>
    </row>
    <row r="5" spans="1:3">
      <c r="A5" s="4" t="s">
        <v>53</v>
      </c>
      <c r="B5" s="5" t="n">
        <v>3144</v>
      </c>
      <c r="C5" s="5" t="n">
        <v>1434</v>
      </c>
    </row>
    <row r="6" spans="1:3">
      <c r="A6" s="4" t="s">
        <v>54</v>
      </c>
      <c r="B6" s="5" t="n">
        <v>1670</v>
      </c>
      <c r="C6" s="5" t="n">
        <v>279</v>
      </c>
    </row>
    <row r="7" spans="1:3">
      <c r="A7" s="4" t="s">
        <v>55</v>
      </c>
      <c r="B7" s="5" t="n">
        <v>58573</v>
      </c>
      <c r="C7" s="5" t="n">
        <v>47601</v>
      </c>
    </row>
    <row r="8" spans="1:3">
      <c r="A8" s="4" t="s">
        <v>56</v>
      </c>
      <c r="B8" s="5" t="n">
        <v>417</v>
      </c>
      <c r="C8" s="5" t="n">
        <v>288</v>
      </c>
    </row>
    <row r="9" spans="1:3">
      <c r="A9" s="4" t="s">
        <v>57</v>
      </c>
      <c r="B9" s="5" t="n">
        <v>3291</v>
      </c>
      <c r="C9" s="5" t="n">
        <v>0</v>
      </c>
    </row>
    <row r="10" spans="1:3">
      <c r="A10" s="4" t="s">
        <v>58</v>
      </c>
      <c r="B10" s="5" t="n">
        <v>28899</v>
      </c>
      <c r="C10" s="5" t="n">
        <v>30129</v>
      </c>
    </row>
    <row r="11" spans="1:3">
      <c r="A11" s="4" t="s">
        <v>59</v>
      </c>
      <c r="B11" s="5" t="n">
        <v>150</v>
      </c>
      <c r="C11" s="5" t="n">
        <v>150</v>
      </c>
    </row>
    <row r="12" spans="1:3">
      <c r="A12" s="4" t="s">
        <v>60</v>
      </c>
      <c r="B12" s="5" t="n">
        <v>91330</v>
      </c>
      <c r="C12" s="5" t="n">
        <v>78168</v>
      </c>
    </row>
    <row r="13" spans="1:3">
      <c r="A13" s="3" t="s">
        <v>61</v>
      </c>
    </row>
    <row r="14" spans="1:3">
      <c r="A14" s="4" t="s">
        <v>62</v>
      </c>
      <c r="B14" s="5" t="n">
        <v>6066</v>
      </c>
      <c r="C14" s="5" t="n">
        <v>2640</v>
      </c>
    </row>
    <row r="15" spans="1:3">
      <c r="A15" s="4" t="s">
        <v>63</v>
      </c>
      <c r="B15" s="5" t="n">
        <v>4214</v>
      </c>
      <c r="C15" s="5" t="n">
        <v>3789</v>
      </c>
    </row>
    <row r="16" spans="1:3">
      <c r="A16" s="4" t="s">
        <v>64</v>
      </c>
      <c r="C16" s="5" t="n">
        <v>15000</v>
      </c>
    </row>
    <row r="17" spans="1:3">
      <c r="A17" s="4" t="s">
        <v>65</v>
      </c>
      <c r="C17" s="5" t="n">
        <v>30</v>
      </c>
    </row>
    <row r="18" spans="1:3">
      <c r="A18" s="4" t="s">
        <v>66</v>
      </c>
      <c r="B18" s="5" t="n">
        <v>441</v>
      </c>
      <c r="C18" s="5" t="n">
        <v>0</v>
      </c>
    </row>
    <row r="19" spans="1:3">
      <c r="A19" s="4" t="s">
        <v>67</v>
      </c>
      <c r="B19" s="5" t="n">
        <v>10721</v>
      </c>
      <c r="C19" s="5" t="n">
        <v>21459</v>
      </c>
    </row>
    <row r="20" spans="1:3">
      <c r="A20" s="4" t="s">
        <v>68</v>
      </c>
      <c r="B20" s="5" t="n">
        <v>46250</v>
      </c>
      <c r="C20" s="5" t="n">
        <v>17621</v>
      </c>
    </row>
    <row r="21" spans="1:3">
      <c r="A21" s="4" t="s">
        <v>69</v>
      </c>
      <c r="B21" s="5" t="n">
        <v>3149</v>
      </c>
      <c r="C21" s="5" t="n">
        <v>0</v>
      </c>
    </row>
    <row r="22" spans="1:3">
      <c r="A22" s="4" t="s">
        <v>70</v>
      </c>
      <c r="B22" s="5" t="n">
        <v>3000</v>
      </c>
      <c r="C22" s="5" t="n">
        <v>1455</v>
      </c>
    </row>
    <row r="23" spans="1:3">
      <c r="A23" s="4" t="s">
        <v>71</v>
      </c>
      <c r="B23" s="5" t="n">
        <v>63120</v>
      </c>
      <c r="C23" s="5" t="n">
        <v>40535</v>
      </c>
    </row>
    <row r="24" spans="1:3">
      <c r="A24" s="4" t="s">
        <v>72</v>
      </c>
      <c r="B24" s="4" t="s">
        <v>73</v>
      </c>
      <c r="C24" s="4" t="s">
        <v>73</v>
      </c>
    </row>
    <row r="25" spans="1:3">
      <c r="A25" s="3" t="s">
        <v>74</v>
      </c>
    </row>
    <row r="26" spans="1:3">
      <c r="A26" s="4" t="s">
        <v>75</v>
      </c>
      <c r="B26" s="4" t="s">
        <v>73</v>
      </c>
      <c r="C26" s="5" t="n">
        <v>0</v>
      </c>
    </row>
    <row r="27" spans="1:3">
      <c r="A27" s="4" t="s">
        <v>76</v>
      </c>
      <c r="B27" s="5" t="n">
        <v>106</v>
      </c>
      <c r="C27" s="5" t="n">
        <v>95</v>
      </c>
    </row>
    <row r="28" spans="1:3">
      <c r="A28" s="4" t="s">
        <v>77</v>
      </c>
      <c r="B28" s="5" t="n">
        <v>466493</v>
      </c>
      <c r="C28" s="5" t="n">
        <v>445192</v>
      </c>
    </row>
    <row r="29" spans="1:3">
      <c r="A29" s="4" t="s">
        <v>78</v>
      </c>
      <c r="B29" s="5" t="n">
        <v>-439229</v>
      </c>
      <c r="C29" s="5" t="n">
        <v>-408493</v>
      </c>
    </row>
    <row r="30" spans="1:3">
      <c r="A30" s="4" t="s">
        <v>79</v>
      </c>
      <c r="B30" s="5" t="n">
        <v>840</v>
      </c>
      <c r="C30" s="5" t="n">
        <v>839</v>
      </c>
    </row>
    <row r="31" spans="1:3">
      <c r="A31" s="4" t="s">
        <v>80</v>
      </c>
      <c r="B31" s="5" t="n">
        <v>28210</v>
      </c>
      <c r="C31" s="5" t="n">
        <v>37633</v>
      </c>
    </row>
    <row r="32" spans="1:3">
      <c r="A32" s="4" t="s">
        <v>81</v>
      </c>
      <c r="B32" s="6" t="n">
        <v>91330</v>
      </c>
      <c r="C32" s="6" t="n">
        <v>7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1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row>
    <row r="10" spans="1:2">
      <c r="A10" s="3" t="s">
        <v>263</v>
      </c>
    </row>
    <row r="11" spans="1:2">
      <c r="A11" s="4" t="s">
        <v>269</v>
      </c>
      <c r="B11" s="4" t="s">
        <v>272</v>
      </c>
    </row>
    <row r="12" spans="1:2">
      <c r="A12" s="4" t="s">
        <v>273</v>
      </c>
    </row>
    <row r="13" spans="1:2">
      <c r="A13" s="3" t="s">
        <v>263</v>
      </c>
    </row>
    <row r="14" spans="1:2">
      <c r="A14" s="4" t="s">
        <v>269</v>
      </c>
      <c r="B1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49</v>
      </c>
    </row>
    <row r="2" spans="1:3">
      <c r="A2" s="3" t="s">
        <v>83</v>
      </c>
    </row>
    <row r="3" spans="1:3">
      <c r="A3" s="4" t="s">
        <v>84</v>
      </c>
      <c r="B3" s="7" t="n">
        <v>0.001</v>
      </c>
      <c r="C3" s="7" t="n">
        <v>0.001</v>
      </c>
    </row>
    <row r="4" spans="1:3">
      <c r="A4" s="4" t="s">
        <v>85</v>
      </c>
      <c r="B4" s="5" t="n">
        <v>5000000</v>
      </c>
      <c r="C4" s="5" t="n">
        <v>5000000</v>
      </c>
    </row>
    <row r="5" spans="1:3">
      <c r="A5" s="4" t="s">
        <v>86</v>
      </c>
      <c r="B5" s="5" t="n">
        <v>0</v>
      </c>
      <c r="C5" s="5" t="n">
        <v>0</v>
      </c>
    </row>
    <row r="6" spans="1:3">
      <c r="A6" s="4" t="s">
        <v>87</v>
      </c>
      <c r="B6" s="5" t="n">
        <v>0</v>
      </c>
      <c r="C6" s="5" t="n">
        <v>0</v>
      </c>
    </row>
    <row r="7" spans="1:3">
      <c r="A7" s="4" t="s">
        <v>88</v>
      </c>
      <c r="B7" s="7" t="n">
        <v>0.001</v>
      </c>
      <c r="C7" s="7" t="n">
        <v>0.001</v>
      </c>
    </row>
    <row r="8" spans="1:3">
      <c r="A8" s="4" t="s">
        <v>89</v>
      </c>
      <c r="B8" s="5" t="n">
        <v>150000000</v>
      </c>
      <c r="C8" s="5" t="n">
        <v>150000000</v>
      </c>
    </row>
    <row r="9" spans="1:3">
      <c r="A9" s="4" t="s">
        <v>90</v>
      </c>
      <c r="B9" s="5" t="n">
        <v>106297792</v>
      </c>
      <c r="C9" s="5" t="n">
        <v>95372236</v>
      </c>
    </row>
    <row r="10" spans="1:3">
      <c r="A10" s="4" t="s">
        <v>91</v>
      </c>
      <c r="B10" s="5" t="n">
        <v>106297792</v>
      </c>
      <c r="C10" s="5" t="n">
        <v>95372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8"/>
    <col customWidth="1" max="7" min="7" width="21"/>
  </cols>
  <sheetData>
    <row r="1" spans="1:7">
      <c r="A1" s="1" t="s">
        <v>278</v>
      </c>
      <c r="B1" s="2" t="s">
        <v>279</v>
      </c>
      <c r="D1" s="2" t="s">
        <v>1</v>
      </c>
      <c r="F1" s="2" t="s">
        <v>280</v>
      </c>
    </row>
    <row r="2" spans="1:7">
      <c r="B2" s="2" t="s">
        <v>281</v>
      </c>
      <c r="C2" s="2" t="s">
        <v>282</v>
      </c>
      <c r="D2" s="2" t="s">
        <v>283</v>
      </c>
      <c r="E2" s="2" t="s">
        <v>284</v>
      </c>
      <c r="F2" s="2" t="s">
        <v>285</v>
      </c>
      <c r="G2" s="2" t="s">
        <v>286</v>
      </c>
    </row>
    <row r="3" spans="1:7">
      <c r="A3" s="3" t="s">
        <v>287</v>
      </c>
    </row>
    <row r="4" spans="1:7">
      <c r="A4" s="4" t="s">
        <v>288</v>
      </c>
      <c r="D4" s="5" t="n">
        <v>2</v>
      </c>
    </row>
    <row r="5" spans="1:7">
      <c r="A5" s="4" t="s">
        <v>289</v>
      </c>
      <c r="C5" s="6" t="n">
        <v>28900</v>
      </c>
      <c r="D5" s="6" t="n">
        <v>18343</v>
      </c>
      <c r="E5" s="6" t="n">
        <v>34471</v>
      </c>
    </row>
    <row r="6" spans="1:7">
      <c r="A6" s="4" t="s">
        <v>290</v>
      </c>
      <c r="B6" s="6" t="n">
        <v>15000</v>
      </c>
      <c r="F6" s="6" t="n">
        <v>15000</v>
      </c>
    </row>
    <row r="7" spans="1:7">
      <c r="A7" s="4" t="s">
        <v>51</v>
      </c>
      <c r="D7" s="5" t="n">
        <v>44161</v>
      </c>
      <c r="F7" s="5" t="n">
        <v>45261</v>
      </c>
    </row>
    <row r="8" spans="1:7">
      <c r="A8" s="4" t="s">
        <v>291</v>
      </c>
      <c r="D8" s="5" t="n">
        <v>3590</v>
      </c>
    </row>
    <row r="9" spans="1:7">
      <c r="A9" s="4" t="s">
        <v>292</v>
      </c>
      <c r="D9" s="6" t="n">
        <v>3291</v>
      </c>
      <c r="F9" s="6" t="n">
        <v>0</v>
      </c>
    </row>
    <row r="10" spans="1:7">
      <c r="A10" s="4" t="s">
        <v>293</v>
      </c>
    </row>
    <row r="11" spans="1:7">
      <c r="A11" s="3" t="s">
        <v>287</v>
      </c>
    </row>
    <row r="12" spans="1:7">
      <c r="A12" s="4" t="s">
        <v>291</v>
      </c>
      <c r="G12" s="6" t="n">
        <v>3700</v>
      </c>
    </row>
    <row r="13" spans="1:7">
      <c r="A13" s="4" t="s">
        <v>292</v>
      </c>
      <c r="G13" s="6" t="n">
        <v>3500</v>
      </c>
    </row>
    <row r="14" spans="1:7">
      <c r="A14" s="4" t="s">
        <v>294</v>
      </c>
    </row>
    <row r="15" spans="1:7">
      <c r="A15" s="3" t="s">
        <v>287</v>
      </c>
    </row>
    <row r="16" spans="1:7">
      <c r="A16" s="4" t="s">
        <v>289</v>
      </c>
      <c r="B16" s="5" t="n">
        <v>18300</v>
      </c>
    </row>
    <row r="17" spans="1:7">
      <c r="A17" s="4" t="s">
        <v>295</v>
      </c>
      <c r="B17" s="6" t="n">
        <v>15000</v>
      </c>
    </row>
    <row r="18" spans="1:7">
      <c r="A18" s="4" t="s">
        <v>296</v>
      </c>
    </row>
    <row r="19" spans="1:7">
      <c r="A19" s="3" t="s">
        <v>287</v>
      </c>
    </row>
    <row r="20" spans="1:7">
      <c r="A20" s="4" t="s">
        <v>297</v>
      </c>
      <c r="D20" s="5" t="n">
        <v>30000</v>
      </c>
    </row>
    <row r="21" spans="1:7">
      <c r="A21" s="4" t="s">
        <v>298</v>
      </c>
    </row>
    <row r="22" spans="1:7">
      <c r="A22" s="3" t="s">
        <v>287</v>
      </c>
    </row>
    <row r="23" spans="1:7">
      <c r="A23" s="4" t="s">
        <v>299</v>
      </c>
      <c r="D23" s="5" t="n">
        <v>55000</v>
      </c>
    </row>
    <row r="24" spans="1:7">
      <c r="A24" s="4" t="s">
        <v>300</v>
      </c>
    </row>
    <row r="25" spans="1:7">
      <c r="A25" s="3" t="s">
        <v>287</v>
      </c>
    </row>
    <row r="26" spans="1:7">
      <c r="A26" s="4" t="s">
        <v>299</v>
      </c>
      <c r="D26" s="5" t="n">
        <v>120000</v>
      </c>
    </row>
    <row r="27" spans="1:7">
      <c r="A27" s="4" t="s">
        <v>301</v>
      </c>
    </row>
    <row r="28" spans="1:7">
      <c r="A28" s="3" t="s">
        <v>287</v>
      </c>
    </row>
    <row r="29" spans="1:7">
      <c r="A29" s="4" t="s">
        <v>302</v>
      </c>
      <c r="F29" s="9" t="n">
        <v>4.8</v>
      </c>
    </row>
    <row r="30" spans="1:7">
      <c r="A30" s="4" t="s">
        <v>303</v>
      </c>
      <c r="D30" s="4" t="s">
        <v>3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305</v>
      </c>
      <c r="B1" s="2" t="s">
        <v>306</v>
      </c>
      <c r="C1" s="2" t="s">
        <v>307</v>
      </c>
      <c r="D1" s="2" t="s">
        <v>2</v>
      </c>
      <c r="E1" s="2" t="s">
        <v>2</v>
      </c>
    </row>
    <row r="2" spans="1:5">
      <c r="A2" s="3" t="s">
        <v>308</v>
      </c>
    </row>
    <row r="3" spans="1:5">
      <c r="A3" s="4" t="s">
        <v>309</v>
      </c>
      <c r="B3" s="4" t="s">
        <v>310</v>
      </c>
    </row>
    <row r="4" spans="1:5">
      <c r="A4" s="4" t="s">
        <v>311</v>
      </c>
    </row>
    <row r="5" spans="1:5">
      <c r="A5" s="3" t="s">
        <v>308</v>
      </c>
    </row>
    <row r="6" spans="1:5">
      <c r="A6" s="4" t="s">
        <v>312</v>
      </c>
      <c r="B6" s="6" t="n">
        <v>15000000</v>
      </c>
    </row>
    <row r="7" spans="1:5">
      <c r="A7" s="4" t="s">
        <v>313</v>
      </c>
      <c r="B7" s="6" t="n">
        <v>95000000</v>
      </c>
    </row>
    <row r="8" spans="1:5">
      <c r="A8" s="4" t="s">
        <v>314</v>
      </c>
      <c r="B8" s="4" t="s">
        <v>315</v>
      </c>
    </row>
    <row r="9" spans="1:5">
      <c r="A9" s="4" t="s">
        <v>316</v>
      </c>
      <c r="B9" s="4" t="s">
        <v>317</v>
      </c>
    </row>
    <row r="10" spans="1:5">
      <c r="A10" s="4" t="s">
        <v>318</v>
      </c>
      <c r="E10" s="4" t="s">
        <v>319</v>
      </c>
    </row>
    <row r="11" spans="1:5">
      <c r="A11" s="4" t="s">
        <v>320</v>
      </c>
      <c r="B11" s="6" t="n">
        <v>2000000</v>
      </c>
    </row>
    <row r="12" spans="1:5">
      <c r="A12" s="4" t="s">
        <v>321</v>
      </c>
    </row>
    <row r="13" spans="1:5">
      <c r="A13" s="3" t="s">
        <v>308</v>
      </c>
    </row>
    <row r="14" spans="1:5">
      <c r="A14" s="4" t="s">
        <v>322</v>
      </c>
      <c r="E14" s="6" t="n">
        <v>200000000</v>
      </c>
    </row>
    <row r="15" spans="1:5">
      <c r="A15" s="4" t="s">
        <v>323</v>
      </c>
    </row>
    <row r="16" spans="1:5">
      <c r="A16" s="3" t="s">
        <v>308</v>
      </c>
    </row>
    <row r="17" spans="1:5">
      <c r="A17" s="4" t="s">
        <v>312</v>
      </c>
      <c r="D17" s="6" t="n">
        <v>15000000</v>
      </c>
      <c r="E17" s="5" t="n">
        <v>15000000</v>
      </c>
    </row>
    <row r="18" spans="1:5">
      <c r="A18" s="4" t="s">
        <v>324</v>
      </c>
      <c r="E18" s="5" t="n">
        <v>127000</v>
      </c>
    </row>
    <row r="19" spans="1:5">
      <c r="A19" s="4" t="s">
        <v>325</v>
      </c>
      <c r="B19" s="5" t="n">
        <v>15000000</v>
      </c>
      <c r="C19" s="6" t="n">
        <v>15000000</v>
      </c>
    </row>
    <row r="20" spans="1:5">
      <c r="A20" s="4" t="s">
        <v>326</v>
      </c>
      <c r="B20" s="6" t="n">
        <v>32000000</v>
      </c>
    </row>
    <row r="21" spans="1:5">
      <c r="A21" s="4" t="s">
        <v>327</v>
      </c>
      <c r="B21" s="4" t="s">
        <v>328</v>
      </c>
    </row>
    <row r="22" spans="1:5">
      <c r="A22" s="4" t="s">
        <v>329</v>
      </c>
      <c r="D22" s="6" t="n">
        <v>0</v>
      </c>
      <c r="E22" s="6" t="n">
        <v>9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30</v>
      </c>
      <c r="B1" s="2" t="s">
        <v>331</v>
      </c>
      <c r="C1" s="2" t="s">
        <v>332</v>
      </c>
      <c r="D1" s="2" t="s">
        <v>333</v>
      </c>
      <c r="E1" s="2" t="s">
        <v>334</v>
      </c>
      <c r="F1" s="2" t="s">
        <v>335</v>
      </c>
      <c r="G1" s="2" t="s">
        <v>336</v>
      </c>
      <c r="H1" s="2" t="s">
        <v>337</v>
      </c>
      <c r="I1" s="2" t="s">
        <v>284</v>
      </c>
      <c r="J1" s="2" t="s">
        <v>338</v>
      </c>
      <c r="K1" s="2" t="s">
        <v>339</v>
      </c>
      <c r="L1" s="2" t="s">
        <v>284</v>
      </c>
    </row>
    <row r="2" spans="1:12">
      <c r="A2" s="3" t="s">
        <v>340</v>
      </c>
    </row>
    <row r="3" spans="1:12">
      <c r="A3" s="4" t="s">
        <v>341</v>
      </c>
      <c r="G3" s="6" t="n">
        <v>7210000</v>
      </c>
      <c r="I3" s="6" t="n">
        <v>715000</v>
      </c>
      <c r="J3" s="6" t="n">
        <v>9222000</v>
      </c>
      <c r="L3" s="6" t="n">
        <v>1643000</v>
      </c>
    </row>
    <row r="4" spans="1:12">
      <c r="A4" s="4" t="s">
        <v>342</v>
      </c>
      <c r="G4" s="5" t="n">
        <v>9598000</v>
      </c>
      <c r="J4" s="5" t="n">
        <v>9598000</v>
      </c>
      <c r="K4" s="6" t="n">
        <v>627000</v>
      </c>
    </row>
    <row r="5" spans="1:12">
      <c r="A5" s="4" t="s">
        <v>343</v>
      </c>
    </row>
    <row r="6" spans="1:12">
      <c r="A6" s="3" t="s">
        <v>340</v>
      </c>
    </row>
    <row r="7" spans="1:12">
      <c r="A7" s="4" t="s">
        <v>344</v>
      </c>
      <c r="K7" s="4" t="s">
        <v>345</v>
      </c>
    </row>
    <row r="8" spans="1:12">
      <c r="A8" s="4" t="s">
        <v>346</v>
      </c>
      <c r="C8" s="6" t="n">
        <v>75000000</v>
      </c>
    </row>
    <row r="9" spans="1:12">
      <c r="A9" s="4" t="s">
        <v>347</v>
      </c>
      <c r="D9" s="6" t="n">
        <v>25000000</v>
      </c>
      <c r="J9" s="5" t="n">
        <v>9400000</v>
      </c>
    </row>
    <row r="10" spans="1:12">
      <c r="A10" s="4" t="s">
        <v>348</v>
      </c>
      <c r="D10" s="6" t="n">
        <v>10000000</v>
      </c>
    </row>
    <row r="11" spans="1:12">
      <c r="A11" s="4" t="s">
        <v>349</v>
      </c>
      <c r="C11" s="4" t="s">
        <v>350</v>
      </c>
    </row>
    <row r="12" spans="1:12">
      <c r="A12" s="4" t="s">
        <v>351</v>
      </c>
      <c r="H12" s="6" t="n">
        <v>5000000</v>
      </c>
    </row>
    <row r="13" spans="1:12">
      <c r="A13" s="4" t="s">
        <v>352</v>
      </c>
      <c r="G13" s="5" t="n">
        <v>500000</v>
      </c>
      <c r="I13" s="5" t="n">
        <v>196000</v>
      </c>
      <c r="J13" s="5" t="n">
        <v>1016000</v>
      </c>
      <c r="L13" s="5" t="n">
        <v>379000</v>
      </c>
    </row>
    <row r="14" spans="1:12">
      <c r="A14" s="4" t="s">
        <v>341</v>
      </c>
      <c r="G14" s="5" t="n">
        <v>505000</v>
      </c>
      <c r="I14" s="5" t="n">
        <v>199000</v>
      </c>
      <c r="J14" s="5" t="n">
        <v>1056000</v>
      </c>
      <c r="L14" s="5" t="n">
        <v>433000</v>
      </c>
    </row>
    <row r="15" spans="1:12">
      <c r="A15" s="4" t="s">
        <v>353</v>
      </c>
    </row>
    <row r="16" spans="1:12">
      <c r="A16" s="3" t="s">
        <v>340</v>
      </c>
    </row>
    <row r="17" spans="1:12">
      <c r="A17" s="4" t="s">
        <v>349</v>
      </c>
      <c r="B17" s="4" t="s">
        <v>310</v>
      </c>
    </row>
    <row r="18" spans="1:12">
      <c r="A18" s="4" t="s">
        <v>354</v>
      </c>
    </row>
    <row r="19" spans="1:12">
      <c r="A19" s="3" t="s">
        <v>340</v>
      </c>
    </row>
    <row r="20" spans="1:12">
      <c r="A20" s="4" t="s">
        <v>344</v>
      </c>
      <c r="C20" s="4" t="s">
        <v>355</v>
      </c>
    </row>
    <row r="21" spans="1:12">
      <c r="A21" s="4" t="s">
        <v>356</v>
      </c>
    </row>
    <row r="22" spans="1:12">
      <c r="A22" s="3" t="s">
        <v>340</v>
      </c>
    </row>
    <row r="23" spans="1:12">
      <c r="A23" s="4" t="s">
        <v>344</v>
      </c>
      <c r="C23" s="4" t="s">
        <v>304</v>
      </c>
    </row>
    <row r="24" spans="1:12">
      <c r="A24" s="4" t="s">
        <v>357</v>
      </c>
    </row>
    <row r="25" spans="1:12">
      <c r="A25" s="3" t="s">
        <v>340</v>
      </c>
    </row>
    <row r="26" spans="1:12">
      <c r="A26" s="4" t="s">
        <v>342</v>
      </c>
      <c r="G26" s="5" t="n">
        <v>0</v>
      </c>
      <c r="J26" s="6" t="n">
        <v>0</v>
      </c>
      <c r="K26" s="6" t="n">
        <v>253000</v>
      </c>
    </row>
    <row r="27" spans="1:12">
      <c r="A27" s="4" t="s">
        <v>358</v>
      </c>
    </row>
    <row r="28" spans="1:12">
      <c r="A28" s="3" t="s">
        <v>340</v>
      </c>
    </row>
    <row r="29" spans="1:12">
      <c r="A29" s="4" t="s">
        <v>344</v>
      </c>
      <c r="J29" s="4" t="s">
        <v>304</v>
      </c>
    </row>
    <row r="30" spans="1:12">
      <c r="A30" s="4" t="s">
        <v>341</v>
      </c>
      <c r="G30" s="5" t="n">
        <v>0</v>
      </c>
      <c r="I30" s="5" t="n">
        <v>0</v>
      </c>
      <c r="J30" s="6" t="n">
        <v>0</v>
      </c>
      <c r="L30" s="5" t="n">
        <v>0</v>
      </c>
    </row>
    <row r="31" spans="1:12">
      <c r="A31" s="4" t="s">
        <v>359</v>
      </c>
      <c r="J31" s="4" t="s">
        <v>310</v>
      </c>
    </row>
    <row r="32" spans="1:12">
      <c r="A32" s="4" t="s">
        <v>65</v>
      </c>
      <c r="G32" s="5" t="n">
        <v>0</v>
      </c>
      <c r="J32" s="6" t="n">
        <v>0</v>
      </c>
    </row>
    <row r="33" spans="1:12">
      <c r="A33" s="4" t="s">
        <v>360</v>
      </c>
      <c r="J33" s="4" t="s">
        <v>361</v>
      </c>
    </row>
    <row r="34" spans="1:12">
      <c r="A34" s="4" t="s">
        <v>362</v>
      </c>
      <c r="F34" s="6" t="n">
        <v>100000</v>
      </c>
    </row>
    <row r="35" spans="1:12">
      <c r="A35" s="4" t="s">
        <v>363</v>
      </c>
    </row>
    <row r="36" spans="1:12">
      <c r="A36" s="3" t="s">
        <v>340</v>
      </c>
    </row>
    <row r="37" spans="1:12">
      <c r="A37" s="4" t="s">
        <v>341</v>
      </c>
      <c r="G37" s="5" t="n">
        <v>0</v>
      </c>
      <c r="J37" s="6" t="n">
        <v>30000</v>
      </c>
    </row>
    <row r="38" spans="1:12">
      <c r="A38" s="4" t="s">
        <v>65</v>
      </c>
      <c r="G38" s="5" t="n">
        <v>0</v>
      </c>
      <c r="J38" s="5" t="n">
        <v>0</v>
      </c>
    </row>
    <row r="39" spans="1:12">
      <c r="A39" s="4" t="s">
        <v>362</v>
      </c>
      <c r="E39" s="6" t="n">
        <v>1750000</v>
      </c>
    </row>
    <row r="40" spans="1:12">
      <c r="A40" s="4" t="s">
        <v>364</v>
      </c>
      <c r="J40" s="6" t="n">
        <v>10000000</v>
      </c>
    </row>
    <row r="41" spans="1:12">
      <c r="A41" s="4" t="s">
        <v>365</v>
      </c>
    </row>
    <row r="42" spans="1:12">
      <c r="A42" s="3" t="s">
        <v>340</v>
      </c>
    </row>
    <row r="43" spans="1:12">
      <c r="A43" s="4" t="s">
        <v>366</v>
      </c>
      <c r="J43" s="5" t="n">
        <v>17</v>
      </c>
    </row>
    <row r="44" spans="1:12">
      <c r="A44" s="4" t="s">
        <v>118</v>
      </c>
    </row>
    <row r="45" spans="1:12">
      <c r="A45" s="3" t="s">
        <v>340</v>
      </c>
    </row>
    <row r="46" spans="1:12">
      <c r="A46" s="4" t="s">
        <v>341</v>
      </c>
      <c r="G46" s="5" t="n">
        <v>500000</v>
      </c>
      <c r="I46" s="5" t="n">
        <v>497000</v>
      </c>
      <c r="J46" s="6" t="n">
        <v>1220000</v>
      </c>
      <c r="L46" s="5" t="n">
        <v>901000</v>
      </c>
    </row>
    <row r="47" spans="1:12">
      <c r="A47" s="4" t="s">
        <v>367</v>
      </c>
    </row>
    <row r="48" spans="1:12">
      <c r="A48" s="3" t="s">
        <v>340</v>
      </c>
    </row>
    <row r="49" spans="1:12">
      <c r="A49" s="4" t="s">
        <v>341</v>
      </c>
      <c r="G49" s="5" t="n">
        <v>0</v>
      </c>
      <c r="I49" s="5" t="n">
        <v>301000</v>
      </c>
      <c r="J49" s="5" t="n">
        <v>204000</v>
      </c>
      <c r="L49" s="5" t="n">
        <v>522000</v>
      </c>
    </row>
    <row r="50" spans="1:12">
      <c r="A50" s="4" t="s">
        <v>117</v>
      </c>
    </row>
    <row r="51" spans="1:12">
      <c r="A51" s="3" t="s">
        <v>340</v>
      </c>
    </row>
    <row r="52" spans="1:12">
      <c r="A52" s="4" t="s">
        <v>341</v>
      </c>
      <c r="G52" s="5" t="n">
        <v>5000</v>
      </c>
      <c r="I52" s="5" t="n">
        <v>218000</v>
      </c>
      <c r="J52" s="5" t="n">
        <v>70000</v>
      </c>
      <c r="L52" s="5" t="n">
        <v>742000</v>
      </c>
    </row>
    <row r="53" spans="1:12">
      <c r="A53" s="4" t="s">
        <v>368</v>
      </c>
    </row>
    <row r="54" spans="1:12">
      <c r="A54" s="3" t="s">
        <v>340</v>
      </c>
    </row>
    <row r="55" spans="1:12">
      <c r="A55" s="4" t="s">
        <v>341</v>
      </c>
      <c r="K55" s="6" t="n">
        <v>100000</v>
      </c>
    </row>
    <row r="56" spans="1:12">
      <c r="A56" s="4" t="s">
        <v>369</v>
      </c>
    </row>
    <row r="57" spans="1:12">
      <c r="A57" s="3" t="s">
        <v>340</v>
      </c>
    </row>
    <row r="58" spans="1:12">
      <c r="A58" s="4" t="s">
        <v>341</v>
      </c>
      <c r="G58" s="5" t="n">
        <v>0</v>
      </c>
      <c r="I58" s="6" t="n">
        <v>215000</v>
      </c>
      <c r="J58" s="5" t="n">
        <v>0</v>
      </c>
      <c r="L58" s="6" t="n">
        <v>685000</v>
      </c>
    </row>
    <row r="59" spans="1:12">
      <c r="A59" s="4" t="s">
        <v>65</v>
      </c>
      <c r="G59" s="6" t="n">
        <v>0</v>
      </c>
      <c r="J5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93</v>
      </c>
      <c r="D1" s="2" t="s">
        <v>1</v>
      </c>
    </row>
    <row r="2" spans="1:6">
      <c r="B2" s="2" t="s">
        <v>2</v>
      </c>
      <c r="C2" s="2" t="s">
        <v>94</v>
      </c>
      <c r="D2" s="2" t="s">
        <v>2</v>
      </c>
      <c r="E2" s="2" t="s">
        <v>94</v>
      </c>
      <c r="F2" s="2" t="s">
        <v>49</v>
      </c>
    </row>
    <row r="3" spans="1:6">
      <c r="A3" s="3" t="s">
        <v>196</v>
      </c>
    </row>
    <row r="4" spans="1:6">
      <c r="A4" s="4" t="s">
        <v>371</v>
      </c>
      <c r="D4" s="6" t="n">
        <v>68322</v>
      </c>
      <c r="E4" s="6" t="n">
        <v>36349</v>
      </c>
    </row>
    <row r="5" spans="1:6">
      <c r="A5" s="4" t="s">
        <v>372</v>
      </c>
      <c r="D5" s="5" t="n">
        <v>0</v>
      </c>
      <c r="E5" s="5" t="n">
        <v>31973</v>
      </c>
    </row>
    <row r="6" spans="1:6">
      <c r="A6" s="4" t="s">
        <v>373</v>
      </c>
      <c r="B6" s="6" t="n">
        <v>68322</v>
      </c>
      <c r="C6" s="6" t="n">
        <v>68322</v>
      </c>
      <c r="D6" s="5" t="n">
        <v>68322</v>
      </c>
      <c r="E6" s="5" t="n">
        <v>68322</v>
      </c>
    </row>
    <row r="7" spans="1:6">
      <c r="A7" s="4" t="s">
        <v>374</v>
      </c>
      <c r="D7" s="5" t="n">
        <v>-38193</v>
      </c>
      <c r="E7" s="5" t="n">
        <v>-36349</v>
      </c>
    </row>
    <row r="8" spans="1:6">
      <c r="A8" s="4" t="s">
        <v>375</v>
      </c>
      <c r="B8" s="5" t="n">
        <v>-615</v>
      </c>
      <c r="C8" s="5" t="n">
        <v>-615</v>
      </c>
      <c r="D8" s="5" t="n">
        <v>-1230</v>
      </c>
      <c r="E8" s="5" t="n">
        <v>-615</v>
      </c>
    </row>
    <row r="9" spans="1:6">
      <c r="A9" s="4" t="s">
        <v>376</v>
      </c>
      <c r="B9" s="5" t="n">
        <v>-39423</v>
      </c>
      <c r="C9" s="5" t="n">
        <v>-36964</v>
      </c>
      <c r="D9" s="5" t="n">
        <v>-39423</v>
      </c>
      <c r="E9" s="5" t="n">
        <v>-36964</v>
      </c>
    </row>
    <row r="10" spans="1:6">
      <c r="A10" s="4" t="s">
        <v>377</v>
      </c>
      <c r="B10" s="6" t="n">
        <v>28899</v>
      </c>
      <c r="C10" s="6" t="n">
        <v>31358</v>
      </c>
      <c r="D10" s="6" t="n">
        <v>28899</v>
      </c>
      <c r="E10" s="6" t="n">
        <v>31358</v>
      </c>
      <c r="F10" s="6" t="n">
        <v>301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8"/>
    <col customWidth="1" max="5" min="5" width="14"/>
    <col customWidth="1" max="6" min="6" width="14"/>
  </cols>
  <sheetData>
    <row r="1" spans="1:6">
      <c r="A1" s="1" t="s">
        <v>378</v>
      </c>
      <c r="B1" s="2" t="s">
        <v>93</v>
      </c>
      <c r="D1" s="2" t="s">
        <v>1</v>
      </c>
    </row>
    <row r="2" spans="1:6">
      <c r="B2" s="2" t="s">
        <v>2</v>
      </c>
      <c r="C2" s="2" t="s">
        <v>94</v>
      </c>
      <c r="D2" s="2" t="s">
        <v>2</v>
      </c>
      <c r="E2" s="2" t="s">
        <v>94</v>
      </c>
      <c r="F2" s="2" t="s">
        <v>306</v>
      </c>
    </row>
    <row r="3" spans="1:6">
      <c r="A3" s="3" t="s">
        <v>379</v>
      </c>
    </row>
    <row r="4" spans="1:6">
      <c r="A4" s="4" t="s">
        <v>375</v>
      </c>
      <c r="B4" s="6" t="n">
        <v>615</v>
      </c>
      <c r="C4" s="6" t="n">
        <v>615</v>
      </c>
      <c r="D4" s="6" t="n">
        <v>1230</v>
      </c>
      <c r="E4" s="6" t="n">
        <v>615</v>
      </c>
    </row>
    <row r="5" spans="1:6">
      <c r="A5" s="4" t="s">
        <v>380</v>
      </c>
    </row>
    <row r="6" spans="1:6">
      <c r="A6" s="3" t="s">
        <v>379</v>
      </c>
    </row>
    <row r="7" spans="1:6">
      <c r="A7" s="4" t="s">
        <v>381</v>
      </c>
      <c r="F7" s="6" t="n">
        <v>2500</v>
      </c>
    </row>
    <row r="8" spans="1:6">
      <c r="A8" s="4" t="s">
        <v>382</v>
      </c>
      <c r="D8" s="4" t="s">
        <v>383</v>
      </c>
    </row>
    <row r="9" spans="1:6">
      <c r="A9" s="4" t="s">
        <v>384</v>
      </c>
      <c r="B9" s="5" t="n">
        <v>2500</v>
      </c>
      <c r="D9" s="6" t="n">
        <v>2500</v>
      </c>
    </row>
    <row r="10" spans="1:6">
      <c r="A10" s="4" t="s">
        <v>385</v>
      </c>
      <c r="B10" s="5" t="n">
        <v>2500</v>
      </c>
      <c r="D10" s="5" t="n">
        <v>2500</v>
      </c>
    </row>
    <row r="11" spans="1:6">
      <c r="A11" s="4" t="s">
        <v>386</v>
      </c>
      <c r="B11" s="5" t="n">
        <v>2500</v>
      </c>
      <c r="D11" s="5" t="n">
        <v>2500</v>
      </c>
    </row>
    <row r="12" spans="1:6">
      <c r="A12" s="4" t="s">
        <v>387</v>
      </c>
      <c r="B12" s="5" t="n">
        <v>2500</v>
      </c>
      <c r="D12" s="5" t="n">
        <v>2500</v>
      </c>
    </row>
    <row r="13" spans="1:6">
      <c r="A13" s="4" t="s">
        <v>388</v>
      </c>
      <c r="B13" s="6" t="n">
        <v>2500</v>
      </c>
      <c r="D13" s="6" t="n">
        <v>2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9</v>
      </c>
    </row>
    <row r="2" spans="1:3">
      <c r="A2" s="3" t="s">
        <v>199</v>
      </c>
    </row>
    <row r="3" spans="1:3">
      <c r="A3" s="4" t="s">
        <v>390</v>
      </c>
      <c r="B3" s="6" t="n">
        <v>2066</v>
      </c>
      <c r="C3" s="6" t="n">
        <v>1998</v>
      </c>
    </row>
    <row r="4" spans="1:3">
      <c r="A4" s="4" t="s">
        <v>391</v>
      </c>
      <c r="B4" s="5" t="n">
        <v>554</v>
      </c>
      <c r="C4" s="5" t="n">
        <v>798</v>
      </c>
    </row>
    <row r="5" spans="1:3">
      <c r="A5" s="4" t="s">
        <v>392</v>
      </c>
      <c r="B5" s="5" t="n">
        <v>400</v>
      </c>
      <c r="C5" s="5" t="n">
        <v>571</v>
      </c>
    </row>
    <row r="6" spans="1:3">
      <c r="A6" s="4" t="s">
        <v>393</v>
      </c>
      <c r="B6" s="5" t="n">
        <v>1051</v>
      </c>
    </row>
    <row r="7" spans="1:3">
      <c r="A7" s="4" t="s">
        <v>394</v>
      </c>
      <c r="B7" s="5" t="n">
        <v>143</v>
      </c>
      <c r="C7" s="5" t="n">
        <v>422</v>
      </c>
    </row>
    <row r="8" spans="1:3">
      <c r="A8" s="4" t="s">
        <v>63</v>
      </c>
      <c r="B8" s="6" t="n">
        <v>4214</v>
      </c>
      <c r="C8" s="6" t="n">
        <v>37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7"/>
    <col customWidth="1" max="3" min="3" width="25"/>
    <col customWidth="1" max="4" min="4" width="31"/>
  </cols>
  <sheetData>
    <row r="1" spans="1:4">
      <c r="A1" s="1" t="s">
        <v>395</v>
      </c>
      <c r="B1" s="2" t="s">
        <v>279</v>
      </c>
      <c r="C1" s="2" t="s">
        <v>93</v>
      </c>
      <c r="D1" s="2" t="s">
        <v>1</v>
      </c>
    </row>
    <row r="2" spans="1:4">
      <c r="B2" s="2" t="s">
        <v>396</v>
      </c>
      <c r="C2" s="2" t="s">
        <v>336</v>
      </c>
      <c r="D2" s="2" t="s">
        <v>397</v>
      </c>
    </row>
    <row r="3" spans="1:4">
      <c r="A3" s="3" t="s">
        <v>398</v>
      </c>
    </row>
    <row r="4" spans="1:4">
      <c r="A4" s="4" t="s">
        <v>399</v>
      </c>
      <c r="D4" s="4" t="s">
        <v>400</v>
      </c>
    </row>
    <row r="5" spans="1:4">
      <c r="A5" s="4" t="s">
        <v>401</v>
      </c>
      <c r="C5" s="4" t="s">
        <v>402</v>
      </c>
      <c r="D5" s="4" t="s">
        <v>402</v>
      </c>
    </row>
    <row r="6" spans="1:4">
      <c r="A6" s="4" t="s">
        <v>403</v>
      </c>
      <c r="C6" s="4" t="s">
        <v>404</v>
      </c>
      <c r="D6" s="4" t="s">
        <v>404</v>
      </c>
    </row>
    <row r="7" spans="1:4">
      <c r="A7" s="4" t="s">
        <v>405</v>
      </c>
      <c r="C7" s="6" t="n">
        <v>213000</v>
      </c>
      <c r="D7" s="6" t="n">
        <v>427000</v>
      </c>
    </row>
    <row r="8" spans="1:4">
      <c r="A8" s="4" t="s">
        <v>406</v>
      </c>
      <c r="C8" s="5" t="n">
        <v>9000</v>
      </c>
      <c r="D8" s="5" t="n">
        <v>18000</v>
      </c>
    </row>
    <row r="9" spans="1:4">
      <c r="A9" s="4" t="s">
        <v>407</v>
      </c>
      <c r="C9" s="5" t="n">
        <v>205000</v>
      </c>
      <c r="D9" s="6" t="n">
        <v>383000</v>
      </c>
    </row>
    <row r="10" spans="1:4">
      <c r="A10" s="4" t="s">
        <v>408</v>
      </c>
    </row>
    <row r="11" spans="1:4">
      <c r="A11" s="3" t="s">
        <v>398</v>
      </c>
    </row>
    <row r="12" spans="1:4">
      <c r="A12" s="4" t="s">
        <v>409</v>
      </c>
      <c r="B12" s="5" t="n">
        <v>1381</v>
      </c>
    </row>
    <row r="13" spans="1:4">
      <c r="A13" s="4" t="s">
        <v>410</v>
      </c>
    </row>
    <row r="14" spans="1:4">
      <c r="A14" s="3" t="s">
        <v>398</v>
      </c>
    </row>
    <row r="15" spans="1:4">
      <c r="A15" s="4" t="s">
        <v>411</v>
      </c>
      <c r="D15" s="5" t="n">
        <v>2</v>
      </c>
    </row>
    <row r="16" spans="1:4">
      <c r="A16" s="4" t="s">
        <v>412</v>
      </c>
    </row>
    <row r="17" spans="1:4">
      <c r="A17" s="3" t="s">
        <v>398</v>
      </c>
    </row>
    <row r="18" spans="1:4">
      <c r="A18" s="4" t="s">
        <v>413</v>
      </c>
      <c r="C18" s="6" t="n">
        <v>670750</v>
      </c>
      <c r="D18" s="6" t="n">
        <v>670750</v>
      </c>
    </row>
    <row r="19" spans="1:4">
      <c r="A19" s="4" t="s">
        <v>414</v>
      </c>
    </row>
    <row r="20" spans="1:4">
      <c r="A20" s="3" t="s">
        <v>398</v>
      </c>
    </row>
    <row r="21" spans="1:4">
      <c r="A21" s="4" t="s">
        <v>415</v>
      </c>
      <c r="D21" s="5" t="n">
        <v>13650</v>
      </c>
    </row>
    <row r="22" spans="1:4">
      <c r="A22" s="4" t="s">
        <v>416</v>
      </c>
      <c r="C22" s="4" t="s">
        <v>400</v>
      </c>
      <c r="D22" s="4" t="s">
        <v>400</v>
      </c>
    </row>
    <row r="23" spans="1:4">
      <c r="A23" s="4" t="s">
        <v>417</v>
      </c>
      <c r="D23" s="4" t="s">
        <v>418</v>
      </c>
    </row>
    <row r="24" spans="1:4">
      <c r="A24" s="4" t="s">
        <v>419</v>
      </c>
    </row>
    <row r="25" spans="1:4">
      <c r="A25" s="3" t="s">
        <v>398</v>
      </c>
    </row>
    <row r="26" spans="1:4">
      <c r="A26" s="4" t="s">
        <v>417</v>
      </c>
      <c r="D26" s="4" t="s">
        <v>420</v>
      </c>
    </row>
    <row r="27" spans="1:4">
      <c r="A27" s="4" t="s">
        <v>421</v>
      </c>
      <c r="D27" s="4" t="s">
        <v>422</v>
      </c>
    </row>
    <row r="28" spans="1:4">
      <c r="A28" s="4" t="s">
        <v>423</v>
      </c>
      <c r="C28" s="4" t="s">
        <v>400</v>
      </c>
      <c r="D28" s="4" t="s">
        <v>400</v>
      </c>
    </row>
    <row r="29" spans="1:4">
      <c r="A29" s="4" t="s">
        <v>424</v>
      </c>
      <c r="D29" s="5" t="n">
        <v>6590</v>
      </c>
    </row>
    <row r="30" spans="1:4">
      <c r="A30" s="4" t="s">
        <v>425</v>
      </c>
      <c r="C30" s="6" t="n">
        <v>150000</v>
      </c>
      <c r="D30" s="6" t="n">
        <v>150000</v>
      </c>
    </row>
    <row r="31" spans="1:4">
      <c r="A31" s="4" t="s">
        <v>426</v>
      </c>
    </row>
    <row r="32" spans="1:4">
      <c r="A32" s="3" t="s">
        <v>398</v>
      </c>
    </row>
    <row r="33" spans="1:4">
      <c r="A33" s="4" t="s">
        <v>417</v>
      </c>
      <c r="D33" s="4" t="s">
        <v>427</v>
      </c>
    </row>
    <row r="34" spans="1:4">
      <c r="A34" s="4" t="s">
        <v>421</v>
      </c>
      <c r="D34" s="4" t="s">
        <v>428</v>
      </c>
    </row>
    <row r="35" spans="1:4">
      <c r="A35" s="4" t="s">
        <v>423</v>
      </c>
      <c r="C35" s="4" t="s">
        <v>400</v>
      </c>
      <c r="D35" s="4" t="s">
        <v>400</v>
      </c>
    </row>
    <row r="36" spans="1:4">
      <c r="A36" s="4" t="s">
        <v>429</v>
      </c>
      <c r="D36" s="5" t="n">
        <v>3000</v>
      </c>
    </row>
    <row r="37" spans="1:4">
      <c r="A37" s="4" t="s">
        <v>430</v>
      </c>
      <c r="D37"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2</v>
      </c>
      <c r="B1" s="2" t="s">
        <v>2</v>
      </c>
      <c r="C1" s="2" t="s">
        <v>49</v>
      </c>
    </row>
    <row r="2" spans="1:3">
      <c r="A2" s="3" t="s">
        <v>433</v>
      </c>
    </row>
    <row r="3" spans="1:3">
      <c r="A3" s="4" t="s">
        <v>434</v>
      </c>
      <c r="B3" s="6" t="n">
        <v>425</v>
      </c>
    </row>
    <row r="4" spans="1:3">
      <c r="A4" s="4" t="s">
        <v>435</v>
      </c>
      <c r="B4" s="5" t="n">
        <v>867</v>
      </c>
    </row>
    <row r="5" spans="1:3">
      <c r="A5" s="4" t="s">
        <v>436</v>
      </c>
      <c r="B5" s="5" t="n">
        <v>889</v>
      </c>
    </row>
    <row r="6" spans="1:3">
      <c r="A6" s="4" t="s">
        <v>437</v>
      </c>
      <c r="B6" s="5" t="n">
        <v>849</v>
      </c>
    </row>
    <row r="7" spans="1:3">
      <c r="A7" s="4" t="s">
        <v>438</v>
      </c>
      <c r="B7" s="5" t="n">
        <v>815</v>
      </c>
    </row>
    <row r="8" spans="1:3">
      <c r="A8" s="4" t="s">
        <v>439</v>
      </c>
      <c r="B8" s="5" t="n">
        <v>1176</v>
      </c>
    </row>
    <row r="9" spans="1:3">
      <c r="A9" s="4" t="s">
        <v>440</v>
      </c>
      <c r="B9" s="5" t="n">
        <v>5021</v>
      </c>
    </row>
    <row r="10" spans="1:3">
      <c r="A10" s="4" t="s">
        <v>441</v>
      </c>
      <c r="B10" s="5" t="n">
        <v>-1431</v>
      </c>
    </row>
    <row r="11" spans="1:3">
      <c r="A11" s="4" t="s">
        <v>442</v>
      </c>
      <c r="B11" s="5" t="n">
        <v>3590</v>
      </c>
    </row>
    <row r="12" spans="1:3">
      <c r="A12" s="4" t="s">
        <v>443</v>
      </c>
      <c r="B12" s="5" t="n">
        <v>441</v>
      </c>
      <c r="C12" s="6" t="n">
        <v>0</v>
      </c>
    </row>
    <row r="13" spans="1:3">
      <c r="A13" s="4" t="s">
        <v>444</v>
      </c>
      <c r="B13" s="6" t="n">
        <v>3149</v>
      </c>
      <c r="C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39</v>
      </c>
    </row>
    <row r="2" spans="1:2">
      <c r="A2" s="3" t="s">
        <v>202</v>
      </c>
    </row>
    <row r="3" spans="1:2">
      <c r="A3" s="4" t="s">
        <v>446</v>
      </c>
      <c r="B3" s="6" t="n">
        <v>826</v>
      </c>
    </row>
    <row r="4" spans="1:2">
      <c r="A4" s="4" t="s">
        <v>447</v>
      </c>
      <c r="B4" s="5" t="n">
        <v>879</v>
      </c>
    </row>
    <row r="5" spans="1:2">
      <c r="A5" s="4" t="s">
        <v>448</v>
      </c>
      <c r="B5" s="5" t="n">
        <v>895</v>
      </c>
    </row>
    <row r="6" spans="1:2">
      <c r="A6" s="4" t="s">
        <v>449</v>
      </c>
      <c r="B6" s="5" t="n">
        <v>849</v>
      </c>
    </row>
    <row r="7" spans="1:2">
      <c r="A7" s="4" t="s">
        <v>450</v>
      </c>
      <c r="B7" s="5" t="n">
        <v>1990</v>
      </c>
    </row>
    <row r="8" spans="1:2">
      <c r="A8" s="4" t="s">
        <v>451</v>
      </c>
      <c r="B8" s="6" t="n">
        <v>5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3</v>
      </c>
      <c r="D1" s="2" t="s">
        <v>1</v>
      </c>
    </row>
    <row r="2" spans="1:5">
      <c r="B2" s="2" t="s">
        <v>2</v>
      </c>
      <c r="C2" s="2" t="s">
        <v>94</v>
      </c>
      <c r="D2" s="2" t="s">
        <v>2</v>
      </c>
      <c r="E2" s="2" t="s">
        <v>94</v>
      </c>
    </row>
    <row r="3" spans="1:5">
      <c r="A3" s="3" t="s">
        <v>453</v>
      </c>
    </row>
    <row r="4" spans="1:5">
      <c r="A4" s="4" t="s">
        <v>454</v>
      </c>
      <c r="B4" s="6" t="n">
        <v>7210</v>
      </c>
      <c r="C4" s="6" t="n">
        <v>715</v>
      </c>
      <c r="D4" s="6" t="n">
        <v>9222</v>
      </c>
      <c r="E4" s="6" t="n">
        <v>1643</v>
      </c>
    </row>
    <row r="5" spans="1:5">
      <c r="A5" s="4" t="s">
        <v>296</v>
      </c>
    </row>
    <row r="6" spans="1:5">
      <c r="A6" s="3" t="s">
        <v>453</v>
      </c>
    </row>
    <row r="7" spans="1:5">
      <c r="A7" s="4" t="s">
        <v>454</v>
      </c>
      <c r="B7" s="5" t="n">
        <v>6705</v>
      </c>
      <c r="D7" s="5" t="n">
        <v>7248</v>
      </c>
    </row>
    <row r="8" spans="1:5">
      <c r="A8" s="4" t="s">
        <v>301</v>
      </c>
    </row>
    <row r="9" spans="1:5">
      <c r="A9" s="3" t="s">
        <v>453</v>
      </c>
    </row>
    <row r="10" spans="1:5">
      <c r="A10" s="4" t="s">
        <v>454</v>
      </c>
      <c r="D10" s="5" t="n">
        <v>684</v>
      </c>
    </row>
    <row r="11" spans="1:5">
      <c r="A11" s="4" t="s">
        <v>116</v>
      </c>
    </row>
    <row r="12" spans="1:5">
      <c r="A12" s="3" t="s">
        <v>453</v>
      </c>
    </row>
    <row r="13" spans="1:5">
      <c r="A13" s="4" t="s">
        <v>454</v>
      </c>
      <c r="B13" s="6" t="n">
        <v>6705</v>
      </c>
      <c r="C13" s="6" t="n">
        <v>0</v>
      </c>
      <c r="D13" s="6" t="n">
        <v>7932</v>
      </c>
      <c r="E1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7210</v>
      </c>
      <c r="C4" s="6" t="n">
        <v>715</v>
      </c>
      <c r="D4" s="6" t="n">
        <v>9222</v>
      </c>
      <c r="E4" s="6" t="n">
        <v>1643</v>
      </c>
    </row>
    <row r="5" spans="1:5">
      <c r="A5" s="3" t="s">
        <v>97</v>
      </c>
    </row>
    <row r="6" spans="1:5">
      <c r="A6" s="4" t="s">
        <v>98</v>
      </c>
      <c r="B6" s="5" t="n">
        <v>706</v>
      </c>
      <c r="C6" s="5" t="n">
        <v>0</v>
      </c>
      <c r="D6" s="5" t="n">
        <v>1035</v>
      </c>
      <c r="E6" s="5" t="n">
        <v>0</v>
      </c>
    </row>
    <row r="7" spans="1:5">
      <c r="A7" s="4" t="s">
        <v>99</v>
      </c>
      <c r="B7" s="5" t="n">
        <v>3955</v>
      </c>
      <c r="C7" s="5" t="n">
        <v>4765</v>
      </c>
      <c r="D7" s="5" t="n">
        <v>7753</v>
      </c>
      <c r="E7" s="5" t="n">
        <v>8090</v>
      </c>
    </row>
    <row r="8" spans="1:5">
      <c r="A8" s="4" t="s">
        <v>100</v>
      </c>
      <c r="B8" s="5" t="n">
        <v>7284</v>
      </c>
      <c r="C8" s="5" t="n">
        <v>1512</v>
      </c>
      <c r="D8" s="5" t="n">
        <v>14595</v>
      </c>
      <c r="E8" s="5" t="n">
        <v>1512</v>
      </c>
    </row>
    <row r="9" spans="1:5">
      <c r="A9" s="4" t="s">
        <v>101</v>
      </c>
      <c r="B9" s="5" t="n">
        <v>4815</v>
      </c>
      <c r="C9" s="5" t="n">
        <v>4220</v>
      </c>
      <c r="D9" s="5" t="n">
        <v>9425</v>
      </c>
      <c r="E9" s="5" t="n">
        <v>6501</v>
      </c>
    </row>
    <row r="10" spans="1:5">
      <c r="A10" s="4" t="s">
        <v>102</v>
      </c>
      <c r="B10" s="5" t="n">
        <v>615</v>
      </c>
      <c r="C10" s="5" t="n">
        <v>0</v>
      </c>
      <c r="D10" s="5" t="n">
        <v>1230</v>
      </c>
      <c r="E10" s="5" t="n">
        <v>0</v>
      </c>
    </row>
    <row r="11" spans="1:5">
      <c r="A11" s="4" t="s">
        <v>103</v>
      </c>
      <c r="B11" s="5" t="n">
        <v>17375</v>
      </c>
      <c r="C11" s="5" t="n">
        <v>10497</v>
      </c>
      <c r="D11" s="5" t="n">
        <v>34038</v>
      </c>
      <c r="E11" s="5" t="n">
        <v>16103</v>
      </c>
    </row>
    <row r="12" spans="1:5">
      <c r="A12" s="4" t="s">
        <v>104</v>
      </c>
      <c r="B12" s="5" t="n">
        <v>-10165</v>
      </c>
      <c r="C12" s="5" t="n">
        <v>-9782</v>
      </c>
      <c r="D12" s="5" t="n">
        <v>-24816</v>
      </c>
      <c r="E12" s="5" t="n">
        <v>-14460</v>
      </c>
    </row>
    <row r="13" spans="1:5">
      <c r="A13" s="3" t="s">
        <v>105</v>
      </c>
    </row>
    <row r="14" spans="1:5">
      <c r="A14" s="4" t="s">
        <v>106</v>
      </c>
      <c r="B14" s="5" t="n">
        <v>266</v>
      </c>
      <c r="C14" s="5" t="n">
        <v>27</v>
      </c>
      <c r="D14" s="5" t="n">
        <v>509</v>
      </c>
      <c r="E14" s="5" t="n">
        <v>52</v>
      </c>
    </row>
    <row r="15" spans="1:5">
      <c r="A15" s="4" t="s">
        <v>107</v>
      </c>
      <c r="B15" s="5" t="n">
        <v>-1599</v>
      </c>
      <c r="C15" s="5" t="n">
        <v>-720</v>
      </c>
      <c r="D15" s="5" t="n">
        <v>-2619</v>
      </c>
      <c r="E15" s="5" t="n">
        <v>-720</v>
      </c>
    </row>
    <row r="16" spans="1:5">
      <c r="A16" s="4" t="s">
        <v>108</v>
      </c>
      <c r="C16" s="5" t="n">
        <v>0</v>
      </c>
      <c r="D16" s="5" t="n">
        <v>-3810</v>
      </c>
      <c r="E16" s="5" t="n">
        <v>0</v>
      </c>
    </row>
    <row r="17" spans="1:5">
      <c r="A17" s="4" t="s">
        <v>109</v>
      </c>
      <c r="C17" s="5" t="n">
        <v>-23953</v>
      </c>
      <c r="E17" s="5" t="n">
        <v>-26278</v>
      </c>
    </row>
    <row r="18" spans="1:5">
      <c r="A18" s="4" t="s">
        <v>110</v>
      </c>
      <c r="B18" s="5" t="n">
        <v>-1333</v>
      </c>
      <c r="C18" s="5" t="n">
        <v>-24646</v>
      </c>
      <c r="D18" s="5" t="n">
        <v>-5920</v>
      </c>
      <c r="E18" s="5" t="n">
        <v>-26946</v>
      </c>
    </row>
    <row r="19" spans="1:5">
      <c r="A19" s="4" t="s">
        <v>111</v>
      </c>
      <c r="B19" s="6" t="n">
        <v>-11498</v>
      </c>
      <c r="C19" s="6" t="n">
        <v>-34428</v>
      </c>
      <c r="D19" s="6" t="n">
        <v>-30736</v>
      </c>
      <c r="E19" s="6" t="n">
        <v>-41406</v>
      </c>
    </row>
    <row r="20" spans="1:5">
      <c r="A20" s="4" t="s">
        <v>112</v>
      </c>
      <c r="B20" s="8" t="n">
        <v>-0.11</v>
      </c>
      <c r="C20" s="8" t="n">
        <v>-0.62</v>
      </c>
      <c r="D20" s="8" t="n">
        <v>-0.3</v>
      </c>
      <c r="E20" s="8" t="n">
        <v>-0.82</v>
      </c>
    </row>
    <row r="21" spans="1:5">
      <c r="A21" s="4" t="s">
        <v>113</v>
      </c>
      <c r="B21" s="5" t="n">
        <v>106238</v>
      </c>
      <c r="C21" s="5" t="n">
        <v>55387</v>
      </c>
      <c r="D21" s="5" t="n">
        <v>100847</v>
      </c>
      <c r="E21" s="5" t="n">
        <v>50542</v>
      </c>
    </row>
    <row r="22" spans="1:5">
      <c r="A22" s="4" t="s">
        <v>111</v>
      </c>
      <c r="B22" s="6" t="n">
        <v>-11498</v>
      </c>
      <c r="C22" s="6" t="n">
        <v>-34428</v>
      </c>
      <c r="D22" s="6" t="n">
        <v>-30736</v>
      </c>
      <c r="E22" s="6" t="n">
        <v>-41406</v>
      </c>
    </row>
    <row r="23" spans="1:5">
      <c r="A23" s="4" t="s">
        <v>114</v>
      </c>
      <c r="B23" s="5" t="n">
        <v>1</v>
      </c>
      <c r="C23" s="5" t="n">
        <v>1</v>
      </c>
      <c r="D23" s="5" t="n">
        <v>1</v>
      </c>
      <c r="E23" s="5" t="n">
        <v>2</v>
      </c>
    </row>
    <row r="24" spans="1:5">
      <c r="A24" s="4" t="s">
        <v>115</v>
      </c>
      <c r="B24" s="5" t="n">
        <v>-11497</v>
      </c>
      <c r="C24" s="5" t="n">
        <v>-34427</v>
      </c>
      <c r="D24" s="5" t="n">
        <v>-30735</v>
      </c>
      <c r="E24" s="5" t="n">
        <v>-41404</v>
      </c>
    </row>
    <row r="25" spans="1:5">
      <c r="A25" s="4" t="s">
        <v>116</v>
      </c>
    </row>
    <row r="26" spans="1:5">
      <c r="A26" s="3" t="s">
        <v>95</v>
      </c>
    </row>
    <row r="27" spans="1:5">
      <c r="A27" s="4" t="s">
        <v>96</v>
      </c>
      <c r="B27" s="5" t="n">
        <v>6705</v>
      </c>
      <c r="C27" s="5" t="n">
        <v>0</v>
      </c>
      <c r="D27" s="5" t="n">
        <v>7932</v>
      </c>
      <c r="E27" s="5" t="n">
        <v>0</v>
      </c>
    </row>
    <row r="28" spans="1:5">
      <c r="A28" s="4" t="s">
        <v>117</v>
      </c>
    </row>
    <row r="29" spans="1:5">
      <c r="A29" s="3" t="s">
        <v>95</v>
      </c>
    </row>
    <row r="30" spans="1:5">
      <c r="A30" s="4" t="s">
        <v>96</v>
      </c>
      <c r="B30" s="5" t="n">
        <v>5</v>
      </c>
      <c r="C30" s="5" t="n">
        <v>218</v>
      </c>
      <c r="D30" s="5" t="n">
        <v>70</v>
      </c>
      <c r="E30" s="5" t="n">
        <v>742</v>
      </c>
    </row>
    <row r="31" spans="1:5">
      <c r="A31" s="4" t="s">
        <v>118</v>
      </c>
    </row>
    <row r="32" spans="1:5">
      <c r="A32" s="3" t="s">
        <v>95</v>
      </c>
    </row>
    <row r="33" spans="1:5">
      <c r="A33" s="4" t="s">
        <v>96</v>
      </c>
      <c r="B33" s="6" t="n">
        <v>500</v>
      </c>
      <c r="C33" s="6" t="n">
        <v>497</v>
      </c>
      <c r="D33" s="6" t="n">
        <v>1220</v>
      </c>
      <c r="E33" s="6" t="n">
        <v>9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93</v>
      </c>
      <c r="C1" s="2" t="s">
        <v>1</v>
      </c>
    </row>
    <row r="2" spans="1:3">
      <c r="B2" s="2" t="s">
        <v>2</v>
      </c>
      <c r="C2" s="2" t="s">
        <v>2</v>
      </c>
    </row>
    <row r="3" spans="1:3">
      <c r="A3" s="4" t="s">
        <v>456</v>
      </c>
    </row>
    <row r="4" spans="1:3">
      <c r="A4" s="3" t="s">
        <v>457</v>
      </c>
    </row>
    <row r="5" spans="1:3">
      <c r="A5" s="4" t="s">
        <v>458</v>
      </c>
      <c r="B5" s="4" t="s">
        <v>459</v>
      </c>
      <c r="C5" s="4" t="s">
        <v>460</v>
      </c>
    </row>
    <row r="6" spans="1:3">
      <c r="A6" s="4" t="s">
        <v>461</v>
      </c>
    </row>
    <row r="7" spans="1:3">
      <c r="A7" s="3" t="s">
        <v>457</v>
      </c>
    </row>
    <row r="8" spans="1:3">
      <c r="A8" s="4" t="s">
        <v>458</v>
      </c>
      <c r="C8"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36</v>
      </c>
    </row>
    <row r="3" spans="1:2">
      <c r="A3" s="3" t="s">
        <v>453</v>
      </c>
    </row>
    <row r="4" spans="1:2">
      <c r="A4" s="4" t="s">
        <v>464</v>
      </c>
      <c r="B4" s="6" t="n">
        <v>0</v>
      </c>
    </row>
    <row r="5" spans="1:2">
      <c r="A5" s="4" t="s">
        <v>465</v>
      </c>
      <c r="B5" s="5" t="n">
        <v>1140</v>
      </c>
    </row>
    <row r="6" spans="1:2">
      <c r="A6" s="4" t="s">
        <v>466</v>
      </c>
      <c r="B6" s="5" t="n">
        <v>-89</v>
      </c>
    </row>
    <row r="7" spans="1:2">
      <c r="A7" s="4" t="s">
        <v>467</v>
      </c>
      <c r="B7" s="5" t="n">
        <v>1051</v>
      </c>
    </row>
    <row r="8" spans="1:2">
      <c r="A8" s="4" t="s">
        <v>468</v>
      </c>
    </row>
    <row r="9" spans="1:2">
      <c r="A9" s="3" t="s">
        <v>453</v>
      </c>
    </row>
    <row r="10" spans="1:2">
      <c r="A10" s="4" t="s">
        <v>464</v>
      </c>
      <c r="B10" s="5" t="n">
        <v>0</v>
      </c>
    </row>
    <row r="11" spans="1:2">
      <c r="A11" s="4" t="s">
        <v>465</v>
      </c>
      <c r="B11" s="5" t="n">
        <v>877</v>
      </c>
    </row>
    <row r="12" spans="1:2">
      <c r="A12" s="4" t="s">
        <v>466</v>
      </c>
      <c r="B12" s="5" t="n">
        <v>-89</v>
      </c>
    </row>
    <row r="13" spans="1:2">
      <c r="A13" s="4" t="s">
        <v>467</v>
      </c>
      <c r="B13" s="5" t="n">
        <v>788</v>
      </c>
    </row>
    <row r="14" spans="1:2">
      <c r="A14" s="4" t="s">
        <v>469</v>
      </c>
    </row>
    <row r="15" spans="1:2">
      <c r="A15" s="3" t="s">
        <v>453</v>
      </c>
    </row>
    <row r="16" spans="1:2">
      <c r="A16" s="4" t="s">
        <v>464</v>
      </c>
      <c r="B16" s="5" t="n">
        <v>0</v>
      </c>
    </row>
    <row r="17" spans="1:2">
      <c r="A17" s="4" t="s">
        <v>465</v>
      </c>
      <c r="B17" s="5" t="n">
        <v>76</v>
      </c>
    </row>
    <row r="18" spans="1:2">
      <c r="A18" s="4" t="s">
        <v>467</v>
      </c>
      <c r="B18" s="5" t="n">
        <v>76</v>
      </c>
    </row>
    <row r="19" spans="1:2">
      <c r="A19" s="4" t="s">
        <v>470</v>
      </c>
    </row>
    <row r="20" spans="1:2">
      <c r="A20" s="3" t="s">
        <v>453</v>
      </c>
    </row>
    <row r="21" spans="1:2">
      <c r="A21" s="4" t="s">
        <v>464</v>
      </c>
      <c r="B21" s="5" t="n">
        <v>0</v>
      </c>
    </row>
    <row r="22" spans="1:2">
      <c r="A22" s="4" t="s">
        <v>465</v>
      </c>
      <c r="B22" s="5" t="n">
        <v>187</v>
      </c>
    </row>
    <row r="23" spans="1:2">
      <c r="A23" s="4" t="s">
        <v>467</v>
      </c>
      <c r="B23" s="6" t="n">
        <v>1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4"/>
    <col customWidth="1" max="5" min="5" width="21"/>
    <col customWidth="1" max="6" min="6" width="21"/>
    <col customWidth="1" max="7" min="7" width="21"/>
    <col customWidth="1" max="8" min="8" width="21"/>
    <col customWidth="1" max="9" min="9" width="80"/>
    <col customWidth="1" max="10" min="10" width="31"/>
    <col customWidth="1" max="11" min="11" width="21"/>
  </cols>
  <sheetData>
    <row r="1" spans="1:11">
      <c r="A1" s="1" t="s">
        <v>471</v>
      </c>
      <c r="B1" s="2" t="s">
        <v>472</v>
      </c>
      <c r="C1" s="2" t="s">
        <v>473</v>
      </c>
      <c r="D1" s="2" t="s">
        <v>474</v>
      </c>
      <c r="E1" s="2" t="s">
        <v>284</v>
      </c>
      <c r="F1" s="2" t="s">
        <v>336</v>
      </c>
      <c r="G1" s="2" t="s">
        <v>337</v>
      </c>
      <c r="H1" s="2" t="s">
        <v>284</v>
      </c>
      <c r="I1" s="2" t="s">
        <v>475</v>
      </c>
      <c r="J1" s="2" t="s">
        <v>476</v>
      </c>
      <c r="K1" s="2" t="s">
        <v>281</v>
      </c>
    </row>
    <row r="2" spans="1:11">
      <c r="A2" s="3" t="s">
        <v>477</v>
      </c>
    </row>
    <row r="3" spans="1:11">
      <c r="A3" s="4" t="s">
        <v>478</v>
      </c>
      <c r="I3" s="6" t="n">
        <v>0</v>
      </c>
      <c r="J3" s="8" t="n">
        <v>1.23</v>
      </c>
    </row>
    <row r="4" spans="1:11">
      <c r="A4" s="4" t="s">
        <v>108</v>
      </c>
      <c r="H4" s="6" t="n">
        <v>0</v>
      </c>
      <c r="I4" s="6" t="n">
        <v>-3810000</v>
      </c>
      <c r="J4" s="6" t="n">
        <v>0</v>
      </c>
    </row>
    <row r="5" spans="1:11">
      <c r="A5" s="4" t="s">
        <v>294</v>
      </c>
    </row>
    <row r="6" spans="1:11">
      <c r="A6" s="3" t="s">
        <v>477</v>
      </c>
    </row>
    <row r="7" spans="1:11">
      <c r="A7" s="4" t="s">
        <v>479</v>
      </c>
      <c r="F7" s="6" t="n">
        <v>130000</v>
      </c>
      <c r="I7" s="6" t="n">
        <v>185000</v>
      </c>
    </row>
    <row r="8" spans="1:11">
      <c r="A8" s="4" t="s">
        <v>480</v>
      </c>
    </row>
    <row r="9" spans="1:11">
      <c r="A9" s="3" t="s">
        <v>477</v>
      </c>
    </row>
    <row r="10" spans="1:11">
      <c r="A10" s="4" t="s">
        <v>478</v>
      </c>
      <c r="C10" s="8" t="n">
        <v>1.93</v>
      </c>
      <c r="D10" s="8" t="n">
        <v>1.1</v>
      </c>
    </row>
    <row r="11" spans="1:11">
      <c r="A11" s="4" t="s">
        <v>481</v>
      </c>
    </row>
    <row r="12" spans="1:11">
      <c r="A12" s="3" t="s">
        <v>477</v>
      </c>
    </row>
    <row r="13" spans="1:11">
      <c r="A13" s="4" t="s">
        <v>482</v>
      </c>
      <c r="D13" s="6" t="n">
        <v>14600000</v>
      </c>
    </row>
    <row r="14" spans="1:11">
      <c r="A14" s="4" t="s">
        <v>483</v>
      </c>
    </row>
    <row r="15" spans="1:11">
      <c r="A15" s="3" t="s">
        <v>477</v>
      </c>
    </row>
    <row r="16" spans="1:11">
      <c r="A16" s="4" t="s">
        <v>484</v>
      </c>
      <c r="D16" s="5" t="n">
        <v>409091</v>
      </c>
    </row>
    <row r="17" spans="1:11">
      <c r="A17" s="4" t="s">
        <v>478</v>
      </c>
      <c r="D17" s="8" t="n">
        <v>1.1</v>
      </c>
    </row>
    <row r="18" spans="1:11">
      <c r="A18" s="4" t="s">
        <v>130</v>
      </c>
      <c r="D18" s="6" t="n">
        <v>284000</v>
      </c>
    </row>
    <row r="19" spans="1:11">
      <c r="A19" s="4" t="s">
        <v>485</v>
      </c>
    </row>
    <row r="20" spans="1:11">
      <c r="A20" s="3" t="s">
        <v>477</v>
      </c>
    </row>
    <row r="21" spans="1:11">
      <c r="A21" s="4" t="s">
        <v>484</v>
      </c>
      <c r="C21" s="5" t="n">
        <v>77721</v>
      </c>
    </row>
    <row r="22" spans="1:11">
      <c r="A22" s="4" t="s">
        <v>478</v>
      </c>
      <c r="C22" s="8" t="n">
        <v>1.93</v>
      </c>
    </row>
    <row r="23" spans="1:11">
      <c r="A23" s="4" t="s">
        <v>486</v>
      </c>
      <c r="D23" s="6" t="n">
        <v>69000</v>
      </c>
    </row>
    <row r="24" spans="1:11">
      <c r="A24" s="4" t="s">
        <v>487</v>
      </c>
      <c r="C24" s="6" t="n">
        <v>87000</v>
      </c>
      <c r="E24" s="6" t="n">
        <v>87000</v>
      </c>
    </row>
    <row r="25" spans="1:11">
      <c r="A25" s="4" t="s">
        <v>488</v>
      </c>
    </row>
    <row r="26" spans="1:11">
      <c r="A26" s="3" t="s">
        <v>477</v>
      </c>
    </row>
    <row r="27" spans="1:11">
      <c r="A27" s="4" t="s">
        <v>489</v>
      </c>
      <c r="C27" s="4" t="s">
        <v>490</v>
      </c>
    </row>
    <row r="28" spans="1:11">
      <c r="A28" s="4" t="s">
        <v>491</v>
      </c>
      <c r="C28" s="4" t="s">
        <v>355</v>
      </c>
    </row>
    <row r="29" spans="1:11">
      <c r="A29" s="4" t="s">
        <v>492</v>
      </c>
      <c r="C29" s="6" t="n">
        <v>652000</v>
      </c>
    </row>
    <row r="30" spans="1:11">
      <c r="A30" s="4" t="s">
        <v>493</v>
      </c>
      <c r="C30" s="5" t="n">
        <v>299000</v>
      </c>
    </row>
    <row r="31" spans="1:11">
      <c r="A31" s="4" t="s">
        <v>494</v>
      </c>
      <c r="C31" s="5" t="n">
        <v>97000</v>
      </c>
    </row>
    <row r="32" spans="1:11">
      <c r="A32" s="4" t="s">
        <v>495</v>
      </c>
      <c r="E32" s="6" t="n">
        <v>202000</v>
      </c>
    </row>
    <row r="33" spans="1:11">
      <c r="A33" s="4" t="s">
        <v>496</v>
      </c>
    </row>
    <row r="34" spans="1:11">
      <c r="A34" s="3" t="s">
        <v>477</v>
      </c>
    </row>
    <row r="35" spans="1:11">
      <c r="A35" s="4" t="s">
        <v>497</v>
      </c>
      <c r="I35" s="4" t="s">
        <v>498</v>
      </c>
    </row>
    <row r="36" spans="1:11">
      <c r="A36" s="4" t="s">
        <v>489</v>
      </c>
      <c r="B36" s="4" t="s">
        <v>490</v>
      </c>
    </row>
    <row r="37" spans="1:11">
      <c r="A37" s="4" t="s">
        <v>499</v>
      </c>
      <c r="B37" s="6" t="n">
        <v>5000000</v>
      </c>
    </row>
    <row r="38" spans="1:11">
      <c r="A38" s="4" t="s">
        <v>492</v>
      </c>
      <c r="B38" s="5" t="n">
        <v>3200000</v>
      </c>
    </row>
    <row r="39" spans="1:11">
      <c r="A39" s="4" t="s">
        <v>500</v>
      </c>
    </row>
    <row r="40" spans="1:11">
      <c r="A40" s="3" t="s">
        <v>477</v>
      </c>
    </row>
    <row r="41" spans="1:11">
      <c r="A41" s="4" t="s">
        <v>501</v>
      </c>
      <c r="B41" s="5" t="n">
        <v>15000000</v>
      </c>
    </row>
    <row r="42" spans="1:11">
      <c r="A42" s="4" t="s">
        <v>502</v>
      </c>
      <c r="I42" s="4" t="s">
        <v>503</v>
      </c>
    </row>
    <row r="43" spans="1:11">
      <c r="A43" s="4" t="s">
        <v>504</v>
      </c>
    </row>
    <row r="44" spans="1:11">
      <c r="A44" s="3" t="s">
        <v>477</v>
      </c>
    </row>
    <row r="45" spans="1:11">
      <c r="A45" s="4" t="s">
        <v>501</v>
      </c>
      <c r="B45" s="5" t="n">
        <v>45000000</v>
      </c>
    </row>
    <row r="46" spans="1:11">
      <c r="A46" s="4" t="s">
        <v>502</v>
      </c>
      <c r="I46" s="4" t="s">
        <v>505</v>
      </c>
    </row>
    <row r="47" spans="1:11">
      <c r="A47" s="4" t="s">
        <v>506</v>
      </c>
    </row>
    <row r="48" spans="1:11">
      <c r="A48" s="3" t="s">
        <v>477</v>
      </c>
    </row>
    <row r="49" spans="1:11">
      <c r="A49" s="4" t="s">
        <v>501</v>
      </c>
      <c r="B49" s="5" t="n">
        <v>80000000</v>
      </c>
    </row>
    <row r="50" spans="1:11">
      <c r="A50" s="4" t="s">
        <v>502</v>
      </c>
      <c r="I50" s="4" t="s">
        <v>507</v>
      </c>
    </row>
    <row r="51" spans="1:11">
      <c r="A51" s="4" t="s">
        <v>508</v>
      </c>
    </row>
    <row r="52" spans="1:11">
      <c r="A52" s="3" t="s">
        <v>477</v>
      </c>
    </row>
    <row r="53" spans="1:11">
      <c r="A53" s="4" t="s">
        <v>501</v>
      </c>
      <c r="B53" s="6" t="n">
        <v>90000000</v>
      </c>
    </row>
    <row r="54" spans="1:11">
      <c r="A54" s="4" t="s">
        <v>502</v>
      </c>
      <c r="I54" s="4" t="s">
        <v>509</v>
      </c>
    </row>
    <row r="55" spans="1:11">
      <c r="A55" s="4" t="s">
        <v>510</v>
      </c>
    </row>
    <row r="56" spans="1:11">
      <c r="A56" s="3" t="s">
        <v>477</v>
      </c>
    </row>
    <row r="57" spans="1:11">
      <c r="A57" s="4" t="s">
        <v>511</v>
      </c>
      <c r="B57" s="4" t="s">
        <v>512</v>
      </c>
    </row>
    <row r="58" spans="1:11">
      <c r="A58" s="4" t="s">
        <v>513</v>
      </c>
    </row>
    <row r="59" spans="1:11">
      <c r="A59" s="3" t="s">
        <v>477</v>
      </c>
    </row>
    <row r="60" spans="1:11">
      <c r="A60" s="4" t="s">
        <v>511</v>
      </c>
      <c r="B60" s="4" t="s">
        <v>514</v>
      </c>
    </row>
    <row r="61" spans="1:11">
      <c r="A61" s="4" t="s">
        <v>515</v>
      </c>
    </row>
    <row r="62" spans="1:11">
      <c r="A62" s="3" t="s">
        <v>477</v>
      </c>
    </row>
    <row r="63" spans="1:11">
      <c r="A63" s="4" t="s">
        <v>511</v>
      </c>
      <c r="B63" s="4" t="s">
        <v>516</v>
      </c>
    </row>
    <row r="64" spans="1:11">
      <c r="A64" s="4" t="s">
        <v>517</v>
      </c>
    </row>
    <row r="65" spans="1:11">
      <c r="A65" s="3" t="s">
        <v>477</v>
      </c>
    </row>
    <row r="66" spans="1:11">
      <c r="A66" s="4" t="s">
        <v>511</v>
      </c>
      <c r="B66" s="4" t="s">
        <v>518</v>
      </c>
    </row>
    <row r="67" spans="1:11">
      <c r="A67" s="4" t="s">
        <v>519</v>
      </c>
    </row>
    <row r="68" spans="1:11">
      <c r="A68" s="3" t="s">
        <v>477</v>
      </c>
    </row>
    <row r="69" spans="1:11">
      <c r="A69" s="4" t="s">
        <v>520</v>
      </c>
      <c r="B69" s="4" t="s">
        <v>521</v>
      </c>
    </row>
    <row r="70" spans="1:11">
      <c r="A70" s="4" t="s">
        <v>522</v>
      </c>
      <c r="B70" s="6" t="n">
        <v>60000000</v>
      </c>
    </row>
    <row r="71" spans="1:11">
      <c r="A71" s="4" t="s">
        <v>523</v>
      </c>
      <c r="B71" s="6" t="n">
        <v>35000000</v>
      </c>
    </row>
    <row r="72" spans="1:11">
      <c r="A72" s="4" t="s">
        <v>524</v>
      </c>
      <c r="K72" s="6" t="n">
        <v>10000000</v>
      </c>
    </row>
    <row r="73" spans="1:11">
      <c r="A73" s="4" t="s">
        <v>525</v>
      </c>
      <c r="B73" s="4" t="s">
        <v>526</v>
      </c>
    </row>
    <row r="74" spans="1:11">
      <c r="A74" s="4" t="s">
        <v>527</v>
      </c>
      <c r="B74" s="4" t="s">
        <v>404</v>
      </c>
    </row>
    <row r="75" spans="1:11">
      <c r="A75" s="4" t="s">
        <v>528</v>
      </c>
      <c r="F75" s="6" t="n">
        <v>406000</v>
      </c>
      <c r="I75" s="6" t="n">
        <v>406000</v>
      </c>
    </row>
    <row r="76" spans="1:11">
      <c r="A76" s="4" t="s">
        <v>491</v>
      </c>
      <c r="B76" s="4" t="s">
        <v>355</v>
      </c>
    </row>
    <row r="77" spans="1:11">
      <c r="A77" s="4" t="s">
        <v>529</v>
      </c>
      <c r="B77" s="6" t="n">
        <v>525000</v>
      </c>
    </row>
    <row r="78" spans="1:11">
      <c r="A78" s="4" t="s">
        <v>530</v>
      </c>
      <c r="B78" s="5" t="n">
        <v>350000</v>
      </c>
    </row>
    <row r="79" spans="1:11">
      <c r="A79" s="4" t="s">
        <v>531</v>
      </c>
      <c r="B79" s="5" t="n">
        <v>2100000</v>
      </c>
    </row>
    <row r="80" spans="1:11">
      <c r="A80" s="4" t="s">
        <v>532</v>
      </c>
      <c r="B80" s="5" t="n">
        <v>591000</v>
      </c>
    </row>
    <row r="81" spans="1:11">
      <c r="A81" s="4" t="s">
        <v>533</v>
      </c>
    </row>
    <row r="82" spans="1:11">
      <c r="A82" s="3" t="s">
        <v>477</v>
      </c>
    </row>
    <row r="83" spans="1:11">
      <c r="A83" s="4" t="s">
        <v>534</v>
      </c>
      <c r="K83" s="6" t="n">
        <v>15000000</v>
      </c>
    </row>
    <row r="84" spans="1:11">
      <c r="A84" s="4" t="s">
        <v>492</v>
      </c>
      <c r="B84" s="6" t="n">
        <v>1100000</v>
      </c>
    </row>
    <row r="85" spans="1:11">
      <c r="A85" s="4" t="s">
        <v>535</v>
      </c>
    </row>
    <row r="86" spans="1:11">
      <c r="A86" s="3" t="s">
        <v>477</v>
      </c>
    </row>
    <row r="87" spans="1:11">
      <c r="A87" s="4" t="s">
        <v>536</v>
      </c>
      <c r="B87" s="4" t="s">
        <v>490</v>
      </c>
    </row>
    <row r="88" spans="1:11">
      <c r="A88" s="4" t="s">
        <v>529</v>
      </c>
      <c r="B88" s="6" t="n">
        <v>225000</v>
      </c>
    </row>
    <row r="89" spans="1:11">
      <c r="A89" s="4" t="s">
        <v>531</v>
      </c>
      <c r="B89" s="6" t="n">
        <v>900000</v>
      </c>
    </row>
    <row r="90" spans="1:11">
      <c r="A90" s="4" t="s">
        <v>537</v>
      </c>
    </row>
    <row r="91" spans="1:11">
      <c r="A91" s="3" t="s">
        <v>477</v>
      </c>
    </row>
    <row r="92" spans="1:11">
      <c r="A92" s="4" t="s">
        <v>536</v>
      </c>
      <c r="B92" s="4" t="s">
        <v>490</v>
      </c>
    </row>
    <row r="93" spans="1:11">
      <c r="A93" s="4" t="s">
        <v>529</v>
      </c>
      <c r="B93" s="6" t="n">
        <v>525000</v>
      </c>
    </row>
    <row r="94" spans="1:11">
      <c r="A94" s="4" t="s">
        <v>538</v>
      </c>
    </row>
    <row r="95" spans="1:11">
      <c r="A95" s="3" t="s">
        <v>477</v>
      </c>
    </row>
    <row r="96" spans="1:11">
      <c r="A96" s="4" t="s">
        <v>520</v>
      </c>
      <c r="D96" s="4" t="s">
        <v>539</v>
      </c>
    </row>
    <row r="97" spans="1:11">
      <c r="A97" s="4" t="s">
        <v>522</v>
      </c>
      <c r="D97" s="6" t="n">
        <v>20000000</v>
      </c>
    </row>
    <row r="98" spans="1:11">
      <c r="A98" s="4" t="s">
        <v>523</v>
      </c>
      <c r="D98" s="6" t="n">
        <v>15000000</v>
      </c>
    </row>
    <row r="99" spans="1:11">
      <c r="A99" s="4" t="s">
        <v>525</v>
      </c>
      <c r="D99" s="4" t="s">
        <v>540</v>
      </c>
    </row>
    <row r="100" spans="1:11">
      <c r="A100" s="4" t="s">
        <v>491</v>
      </c>
      <c r="D100" s="4" t="s">
        <v>355</v>
      </c>
    </row>
    <row r="101" spans="1:11">
      <c r="A101" s="4" t="s">
        <v>479</v>
      </c>
      <c r="G101" s="6" t="n">
        <v>84000</v>
      </c>
    </row>
    <row r="102" spans="1:11">
      <c r="A102" s="4" t="s">
        <v>541</v>
      </c>
      <c r="C102" s="6" t="n">
        <v>5000000</v>
      </c>
    </row>
    <row r="103" spans="1:11">
      <c r="A103" s="4" t="s">
        <v>108</v>
      </c>
      <c r="G103" s="5" t="n">
        <v>-3800000</v>
      </c>
    </row>
    <row r="104" spans="1:11">
      <c r="A104" s="4" t="s">
        <v>542</v>
      </c>
      <c r="G104" s="6" t="n">
        <v>2300000</v>
      </c>
    </row>
    <row r="105" spans="1:11">
      <c r="A105" s="4" t="s">
        <v>543</v>
      </c>
      <c r="H105" s="6" t="n">
        <v>209000</v>
      </c>
      <c r="J105" s="6" t="n">
        <v>209000</v>
      </c>
    </row>
    <row r="106" spans="1:11">
      <c r="A106" s="4" t="s">
        <v>544</v>
      </c>
    </row>
    <row r="107" spans="1:11">
      <c r="A107" s="3" t="s">
        <v>477</v>
      </c>
    </row>
    <row r="108" spans="1:11">
      <c r="A108" s="4" t="s">
        <v>545</v>
      </c>
      <c r="B108" s="5" t="n">
        <v>1200000</v>
      </c>
    </row>
    <row r="109" spans="1:11">
      <c r="A109" s="4" t="s">
        <v>546</v>
      </c>
      <c r="B109" s="5" t="n">
        <v>1200000</v>
      </c>
    </row>
    <row r="110" spans="1:11">
      <c r="A110" s="4" t="s">
        <v>547</v>
      </c>
      <c r="B110" s="5" t="n">
        <v>664000</v>
      </c>
    </row>
    <row r="111" spans="1:11">
      <c r="A111" s="4" t="s">
        <v>548</v>
      </c>
      <c r="B111" s="5" t="n">
        <v>306000</v>
      </c>
    </row>
    <row r="112" spans="1:11">
      <c r="A112" s="4" t="s">
        <v>549</v>
      </c>
    </row>
    <row r="113" spans="1:11">
      <c r="A113" s="3" t="s">
        <v>477</v>
      </c>
    </row>
    <row r="114" spans="1:11">
      <c r="A114" s="4" t="s">
        <v>550</v>
      </c>
      <c r="I114" s="4" t="s">
        <v>551</v>
      </c>
    </row>
    <row r="115" spans="1:11">
      <c r="A115" s="4" t="s">
        <v>552</v>
      </c>
      <c r="D115" s="4" t="s">
        <v>490</v>
      </c>
    </row>
    <row r="116" spans="1:11">
      <c r="A116" s="4" t="s">
        <v>553</v>
      </c>
      <c r="D116" s="4" t="s">
        <v>554</v>
      </c>
    </row>
    <row r="117" spans="1:11">
      <c r="A117" s="4" t="s">
        <v>555</v>
      </c>
      <c r="B117" s="6" t="n">
        <v>20000000</v>
      </c>
    </row>
    <row r="118" spans="1:11">
      <c r="A118" s="4" t="s">
        <v>556</v>
      </c>
    </row>
    <row r="119" spans="1:11">
      <c r="A119" s="3" t="s">
        <v>477</v>
      </c>
    </row>
    <row r="120" spans="1:11">
      <c r="A120" s="4" t="s">
        <v>489</v>
      </c>
      <c r="D120" s="4" t="s">
        <v>490</v>
      </c>
    </row>
    <row r="121" spans="1:11">
      <c r="A121" s="4" t="s">
        <v>492</v>
      </c>
      <c r="D121" s="6" t="n">
        <v>2100000</v>
      </c>
    </row>
    <row r="122" spans="1:11">
      <c r="A122" s="4" t="s">
        <v>557</v>
      </c>
      <c r="D122" s="5" t="n">
        <v>2</v>
      </c>
    </row>
    <row r="123" spans="1:11">
      <c r="A123" s="4" t="s">
        <v>493</v>
      </c>
      <c r="D123" s="6" t="n">
        <v>1800000</v>
      </c>
    </row>
    <row r="124" spans="1:11">
      <c r="A124" s="4" t="s">
        <v>558</v>
      </c>
      <c r="D124" s="6" t="n">
        <v>35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560</v>
      </c>
    </row>
    <row r="2" spans="1:2">
      <c r="A2" s="3" t="s">
        <v>561</v>
      </c>
    </row>
    <row r="3" spans="1:2">
      <c r="A3" s="4" t="s">
        <v>562</v>
      </c>
      <c r="B3" s="5" t="n">
        <v>10526500</v>
      </c>
    </row>
    <row r="4" spans="1:2">
      <c r="A4" s="4" t="s">
        <v>563</v>
      </c>
      <c r="B4" s="8" t="n">
        <v>1.9</v>
      </c>
    </row>
    <row r="5" spans="1:2">
      <c r="A5" s="4" t="s">
        <v>564</v>
      </c>
      <c r="B5" s="6" t="n">
        <v>20</v>
      </c>
    </row>
    <row r="6" spans="1:2">
      <c r="A6" s="4" t="s">
        <v>565</v>
      </c>
      <c r="B6" s="10"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6</v>
      </c>
      <c r="B1" s="2" t="s">
        <v>94</v>
      </c>
      <c r="C1" s="2" t="s">
        <v>567</v>
      </c>
      <c r="D1" s="2" t="s">
        <v>568</v>
      </c>
      <c r="E1" s="2" t="s">
        <v>306</v>
      </c>
      <c r="F1" s="2" t="s">
        <v>569</v>
      </c>
      <c r="G1" s="2" t="s">
        <v>94</v>
      </c>
      <c r="H1" s="2" t="s">
        <v>570</v>
      </c>
      <c r="I1" s="2" t="s">
        <v>94</v>
      </c>
      <c r="J1" s="2" t="s">
        <v>94</v>
      </c>
      <c r="K1" s="2" t="s">
        <v>2</v>
      </c>
      <c r="L1" s="2" t="s">
        <v>49</v>
      </c>
      <c r="M1" s="2" t="s">
        <v>571</v>
      </c>
      <c r="N1" s="2" t="s">
        <v>572</v>
      </c>
    </row>
    <row r="2" spans="1:14">
      <c r="A2" s="3" t="s">
        <v>561</v>
      </c>
    </row>
    <row r="3" spans="1:14">
      <c r="A3" s="4" t="s">
        <v>573</v>
      </c>
      <c r="C3" s="5" t="n">
        <v>150000000</v>
      </c>
      <c r="K3" s="5" t="n">
        <v>150000000</v>
      </c>
      <c r="L3" s="5" t="n">
        <v>150000000</v>
      </c>
    </row>
    <row r="4" spans="1:14">
      <c r="A4" s="4" t="s">
        <v>109</v>
      </c>
      <c r="G4" s="6" t="n">
        <v>-23953000</v>
      </c>
      <c r="I4" s="6" t="n">
        <v>-26278000</v>
      </c>
    </row>
    <row r="5" spans="1:14">
      <c r="A5" s="4" t="s">
        <v>574</v>
      </c>
      <c r="B5" s="8" t="n">
        <v>1.23</v>
      </c>
      <c r="G5" s="8" t="n">
        <v>1.23</v>
      </c>
      <c r="I5" s="8" t="n">
        <v>1.23</v>
      </c>
      <c r="J5" s="8" t="n">
        <v>1.23</v>
      </c>
      <c r="K5" s="8" t="n">
        <v>1.23</v>
      </c>
      <c r="L5" s="8" t="n">
        <v>1.23</v>
      </c>
      <c r="N5" s="6" t="n">
        <v>0</v>
      </c>
    </row>
    <row r="6" spans="1:14">
      <c r="A6" s="4" t="s">
        <v>575</v>
      </c>
    </row>
    <row r="7" spans="1:14">
      <c r="A7" s="3" t="s">
        <v>561</v>
      </c>
    </row>
    <row r="8" spans="1:14">
      <c r="A8" s="4" t="s">
        <v>576</v>
      </c>
      <c r="E8" s="5" t="n">
        <v>8606324</v>
      </c>
    </row>
    <row r="9" spans="1:14">
      <c r="A9" s="4" t="s">
        <v>577</v>
      </c>
      <c r="E9" s="8" t="n">
        <v>1.1</v>
      </c>
    </row>
    <row r="10" spans="1:14">
      <c r="A10" s="4" t="s">
        <v>564</v>
      </c>
      <c r="E10" s="6" t="n">
        <v>9500000</v>
      </c>
    </row>
    <row r="11" spans="1:14">
      <c r="A11" s="4" t="s">
        <v>578</v>
      </c>
      <c r="E11" s="6" t="n">
        <v>4600000</v>
      </c>
    </row>
    <row r="12" spans="1:14">
      <c r="A12" s="4" t="s">
        <v>579</v>
      </c>
    </row>
    <row r="13" spans="1:14">
      <c r="A13" s="3" t="s">
        <v>561</v>
      </c>
    </row>
    <row r="14" spans="1:14">
      <c r="A14" s="4" t="s">
        <v>580</v>
      </c>
      <c r="D14" s="6" t="n">
        <v>25500000</v>
      </c>
    </row>
    <row r="15" spans="1:14">
      <c r="A15" s="4" t="s">
        <v>581</v>
      </c>
    </row>
    <row r="16" spans="1:14">
      <c r="A16" s="3" t="s">
        <v>561</v>
      </c>
    </row>
    <row r="17" spans="1:14">
      <c r="A17" s="4" t="s">
        <v>573</v>
      </c>
      <c r="M17" s="5" t="n">
        <v>120000000</v>
      </c>
    </row>
    <row r="18" spans="1:14">
      <c r="A18" s="4" t="s">
        <v>582</v>
      </c>
      <c r="H18" s="6" t="n">
        <v>343000</v>
      </c>
    </row>
    <row r="19" spans="1:14">
      <c r="A19" s="4" t="s">
        <v>583</v>
      </c>
    </row>
    <row r="20" spans="1:14">
      <c r="A20" s="3" t="s">
        <v>561</v>
      </c>
    </row>
    <row r="21" spans="1:14">
      <c r="A21" s="4" t="s">
        <v>584</v>
      </c>
      <c r="C21" s="5" t="n">
        <v>20184224</v>
      </c>
    </row>
    <row r="22" spans="1:14">
      <c r="A22" s="4" t="s">
        <v>585</v>
      </c>
      <c r="C22" s="7" t="n">
        <v>1.265</v>
      </c>
    </row>
    <row r="23" spans="1:14">
      <c r="A23" s="4" t="s">
        <v>586</v>
      </c>
      <c r="C23" s="6" t="n">
        <v>25500000</v>
      </c>
    </row>
    <row r="24" spans="1:14">
      <c r="A24" s="4" t="s">
        <v>587</v>
      </c>
      <c r="H24" s="5" t="n">
        <v>6900000</v>
      </c>
    </row>
    <row r="25" spans="1:14">
      <c r="A25" s="4" t="s">
        <v>109</v>
      </c>
      <c r="H25" s="6" t="n">
        <v>2200000</v>
      </c>
      <c r="J25" s="6" t="n">
        <v>22200000</v>
      </c>
    </row>
    <row r="26" spans="1:14">
      <c r="A26" s="4" t="s">
        <v>588</v>
      </c>
      <c r="J26" s="6" t="n">
        <v>29100000</v>
      </c>
    </row>
    <row r="27" spans="1:14">
      <c r="A27" s="4" t="s">
        <v>589</v>
      </c>
    </row>
    <row r="28" spans="1:14">
      <c r="A28" s="3" t="s">
        <v>561</v>
      </c>
    </row>
    <row r="29" spans="1:14">
      <c r="A29" s="4" t="s">
        <v>109</v>
      </c>
      <c r="B29" s="6" t="n">
        <v>1600000</v>
      </c>
      <c r="F29" s="6" t="n">
        <v>18900000</v>
      </c>
      <c r="G29" s="6" t="n">
        <v>18200000</v>
      </c>
    </row>
    <row r="30" spans="1:14">
      <c r="A30" s="4" t="s">
        <v>588</v>
      </c>
      <c r="F30" s="6" t="n">
        <v>38700000</v>
      </c>
    </row>
    <row r="31" spans="1:14">
      <c r="A31" s="4" t="s">
        <v>574</v>
      </c>
      <c r="F31" s="8" t="n">
        <v>1.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0</v>
      </c>
      <c r="B1" s="2" t="s">
        <v>279</v>
      </c>
      <c r="C1" s="2" t="s">
        <v>93</v>
      </c>
      <c r="D1" s="2" t="s">
        <v>1</v>
      </c>
    </row>
    <row r="2" spans="1:4">
      <c r="B2" s="2" t="s">
        <v>591</v>
      </c>
      <c r="C2" s="2" t="s">
        <v>2</v>
      </c>
      <c r="D2" s="2" t="s">
        <v>2</v>
      </c>
    </row>
    <row r="3" spans="1:4">
      <c r="A3" s="3" t="s">
        <v>561</v>
      </c>
    </row>
    <row r="4" spans="1:4">
      <c r="A4" s="4" t="s">
        <v>592</v>
      </c>
      <c r="B4" s="6" t="n">
        <v>20000000</v>
      </c>
    </row>
    <row r="5" spans="1:4">
      <c r="A5" s="4" t="s">
        <v>593</v>
      </c>
      <c r="B5" s="4" t="s">
        <v>516</v>
      </c>
    </row>
    <row r="6" spans="1:4">
      <c r="A6" s="4" t="s">
        <v>594</v>
      </c>
      <c r="C6" s="5" t="n">
        <v>0</v>
      </c>
      <c r="D6"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94</v>
      </c>
    </row>
    <row r="3" spans="1:3">
      <c r="A3" s="3" t="s">
        <v>596</v>
      </c>
    </row>
    <row r="4" spans="1:3">
      <c r="A4" s="4" t="s">
        <v>597</v>
      </c>
      <c r="B4" s="5" t="n">
        <v>486812</v>
      </c>
      <c r="C4" s="5" t="n">
        <v>0</v>
      </c>
    </row>
    <row r="5" spans="1:3">
      <c r="A5" s="4" t="s">
        <v>598</v>
      </c>
      <c r="B5" s="5" t="n">
        <v>0</v>
      </c>
      <c r="C5" s="5" t="n">
        <v>486812</v>
      </c>
    </row>
    <row r="6" spans="1:3">
      <c r="A6" s="4" t="s">
        <v>599</v>
      </c>
      <c r="B6" s="5" t="n">
        <v>486812</v>
      </c>
      <c r="C6" s="5" t="n">
        <v>486812</v>
      </c>
    </row>
    <row r="7" spans="1:3">
      <c r="A7" s="4" t="s">
        <v>600</v>
      </c>
      <c r="B7" s="8" t="n">
        <v>1.23</v>
      </c>
      <c r="C7" s="6" t="n">
        <v>0</v>
      </c>
    </row>
    <row r="8" spans="1:3">
      <c r="A8" s="4" t="s">
        <v>601</v>
      </c>
      <c r="B8" s="5" t="n">
        <v>0</v>
      </c>
      <c r="C8" s="11" t="n">
        <v>1.23</v>
      </c>
    </row>
    <row r="9" spans="1:3">
      <c r="A9" s="4" t="s">
        <v>602</v>
      </c>
      <c r="B9" s="8" t="n">
        <v>1.23</v>
      </c>
      <c r="C9" s="8" t="n">
        <v>1.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603</v>
      </c>
      <c r="B1" s="2" t="s">
        <v>604</v>
      </c>
      <c r="C1" s="2" t="s">
        <v>306</v>
      </c>
      <c r="D1" s="2" t="s">
        <v>569</v>
      </c>
      <c r="E1" s="2" t="s">
        <v>2</v>
      </c>
      <c r="F1" s="2" t="s">
        <v>94</v>
      </c>
      <c r="G1" s="2" t="s">
        <v>49</v>
      </c>
      <c r="H1" s="2" t="s">
        <v>572</v>
      </c>
    </row>
    <row r="2" spans="1:8">
      <c r="A2" s="3" t="s">
        <v>561</v>
      </c>
    </row>
    <row r="3" spans="1:8">
      <c r="A3" s="4" t="s">
        <v>605</v>
      </c>
      <c r="E3" s="5" t="n">
        <v>0</v>
      </c>
      <c r="F3" s="5" t="n">
        <v>486812</v>
      </c>
    </row>
    <row r="4" spans="1:8">
      <c r="A4" s="4" t="s">
        <v>606</v>
      </c>
      <c r="E4" s="6" t="n">
        <v>0</v>
      </c>
      <c r="F4" s="8" t="n">
        <v>1.23</v>
      </c>
    </row>
    <row r="5" spans="1:8">
      <c r="A5" s="4" t="s">
        <v>607</v>
      </c>
      <c r="E5" s="5" t="n">
        <v>486812</v>
      </c>
      <c r="F5" s="5" t="n">
        <v>486812</v>
      </c>
      <c r="G5" s="5" t="n">
        <v>486812</v>
      </c>
      <c r="H5" s="5" t="n">
        <v>0</v>
      </c>
    </row>
    <row r="6" spans="1:8">
      <c r="A6" s="4" t="s">
        <v>273</v>
      </c>
    </row>
    <row r="7" spans="1:8">
      <c r="A7" s="3" t="s">
        <v>561</v>
      </c>
    </row>
    <row r="8" spans="1:8">
      <c r="A8" s="4" t="s">
        <v>606</v>
      </c>
      <c r="D8" s="8" t="n">
        <v>1.43</v>
      </c>
    </row>
    <row r="9" spans="1:8">
      <c r="A9" s="4" t="s">
        <v>607</v>
      </c>
      <c r="F9" s="5" t="n">
        <v>20184224</v>
      </c>
    </row>
    <row r="10" spans="1:8">
      <c r="A10" s="4" t="s">
        <v>608</v>
      </c>
      <c r="D10" s="10" t="n">
        <v>28.9</v>
      </c>
    </row>
    <row r="11" spans="1:8">
      <c r="A11" s="4" t="s">
        <v>609</v>
      </c>
    </row>
    <row r="12" spans="1:8">
      <c r="A12" s="3" t="s">
        <v>561</v>
      </c>
    </row>
    <row r="13" spans="1:8">
      <c r="A13" s="4" t="s">
        <v>610</v>
      </c>
      <c r="E13" s="4" t="s">
        <v>611</v>
      </c>
    </row>
    <row r="14" spans="1:8">
      <c r="A14" s="4" t="s">
        <v>480</v>
      </c>
    </row>
    <row r="15" spans="1:8">
      <c r="A15" s="3" t="s">
        <v>561</v>
      </c>
    </row>
    <row r="16" spans="1:8">
      <c r="A16" s="4" t="s">
        <v>605</v>
      </c>
      <c r="B16" s="5" t="n">
        <v>77721</v>
      </c>
      <c r="C16" s="5" t="n">
        <v>409091</v>
      </c>
    </row>
    <row r="17" spans="1:8">
      <c r="A17" s="4" t="s">
        <v>606</v>
      </c>
      <c r="B17" s="8" t="n">
        <v>1.93</v>
      </c>
      <c r="C17" s="8" t="n">
        <v>1.1</v>
      </c>
    </row>
    <row r="18" spans="1:8">
      <c r="A18" s="4" t="s">
        <v>612</v>
      </c>
      <c r="B18" s="4" t="s">
        <v>613</v>
      </c>
      <c r="C18" s="4" t="s">
        <v>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15</v>
      </c>
      <c r="D1" s="2" t="s">
        <v>616</v>
      </c>
    </row>
    <row r="2" spans="1:4">
      <c r="A2" s="3" t="s">
        <v>561</v>
      </c>
    </row>
    <row r="3" spans="1:4">
      <c r="A3" s="4" t="s">
        <v>617</v>
      </c>
      <c r="C3" s="5" t="n">
        <v>11000000</v>
      </c>
      <c r="D3" s="5" t="n">
        <v>3000000</v>
      </c>
    </row>
    <row r="4" spans="1:4">
      <c r="A4" s="4" t="s">
        <v>618</v>
      </c>
      <c r="B4" s="5" t="n">
        <v>8923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19</v>
      </c>
      <c r="B1" s="2" t="s">
        <v>1</v>
      </c>
    </row>
    <row r="2" spans="1:2">
      <c r="B2" s="2" t="s">
        <v>2</v>
      </c>
    </row>
    <row r="3" spans="1:2">
      <c r="A3" s="3" t="s">
        <v>620</v>
      </c>
    </row>
    <row r="4" spans="1:2">
      <c r="A4" s="4" t="s">
        <v>621</v>
      </c>
      <c r="B4" s="5" t="n">
        <v>8139377</v>
      </c>
    </row>
    <row r="5" spans="1:2">
      <c r="A5" s="4" t="s">
        <v>622</v>
      </c>
      <c r="B5" s="5" t="n">
        <v>4162096</v>
      </c>
    </row>
    <row r="6" spans="1:2">
      <c r="A6" s="4" t="s">
        <v>623</v>
      </c>
      <c r="B6" s="5" t="n">
        <v>-166760</v>
      </c>
    </row>
    <row r="7" spans="1:2">
      <c r="A7" s="4" t="s">
        <v>624</v>
      </c>
      <c r="B7" s="5" t="n">
        <v>-555474</v>
      </c>
    </row>
    <row r="8" spans="1:2">
      <c r="A8" s="4" t="s">
        <v>625</v>
      </c>
      <c r="B8" s="5" t="n">
        <v>-32100</v>
      </c>
    </row>
    <row r="9" spans="1:2">
      <c r="A9" s="4" t="s">
        <v>626</v>
      </c>
      <c r="B9" s="5" t="n">
        <v>11547139</v>
      </c>
    </row>
    <row r="10" spans="1:2">
      <c r="A10" s="4" t="s">
        <v>627</v>
      </c>
      <c r="B10" s="5" t="n">
        <v>4398395</v>
      </c>
    </row>
    <row r="11" spans="1:2">
      <c r="A11" s="4" t="s">
        <v>628</v>
      </c>
      <c r="B11" s="8" t="n">
        <v>2.83</v>
      </c>
    </row>
    <row r="12" spans="1:2">
      <c r="A12" s="4" t="s">
        <v>629</v>
      </c>
      <c r="B12" s="11" t="n">
        <v>2.43</v>
      </c>
    </row>
    <row r="13" spans="1:2">
      <c r="A13" s="4" t="s">
        <v>630</v>
      </c>
      <c r="B13" s="11" t="n">
        <v>1.84</v>
      </c>
    </row>
    <row r="14" spans="1:2">
      <c r="A14" s="4" t="s">
        <v>631</v>
      </c>
      <c r="B14" s="11" t="n">
        <v>2.55</v>
      </c>
    </row>
    <row r="15" spans="1:2">
      <c r="A15" s="4" t="s">
        <v>632</v>
      </c>
      <c r="B15" s="11" t="n">
        <v>2.26</v>
      </c>
    </row>
    <row r="16" spans="1:2">
      <c r="A16" s="4" t="s">
        <v>633</v>
      </c>
      <c r="B16" s="11" t="n">
        <v>2.72</v>
      </c>
    </row>
    <row r="17" spans="1:2">
      <c r="A17" s="4" t="s">
        <v>634</v>
      </c>
      <c r="B17" s="8" t="n">
        <v>3.18</v>
      </c>
    </row>
    <row r="18" spans="1:2">
      <c r="A18" s="4" t="s">
        <v>635</v>
      </c>
      <c r="B18" s="4" t="s">
        <v>636</v>
      </c>
    </row>
    <row r="19" spans="1:2">
      <c r="A19" s="4" t="s">
        <v>637</v>
      </c>
      <c r="B19" s="4" t="s">
        <v>638</v>
      </c>
    </row>
    <row r="20" spans="1:2">
      <c r="A20" s="4" t="s">
        <v>639</v>
      </c>
      <c r="B20" s="6" t="n">
        <v>89</v>
      </c>
    </row>
    <row r="21" spans="1:2">
      <c r="A21" s="4" t="s">
        <v>640</v>
      </c>
      <c r="B21" s="6"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119</v>
      </c>
      <c r="B1" s="2" t="s">
        <v>120</v>
      </c>
      <c r="C1" s="2" t="s">
        <v>121</v>
      </c>
      <c r="D1" s="2" t="s">
        <v>122</v>
      </c>
      <c r="E1" s="2" t="s">
        <v>123</v>
      </c>
      <c r="F1" s="2" t="s">
        <v>124</v>
      </c>
    </row>
    <row r="2" spans="1:6">
      <c r="A2" s="4" t="s">
        <v>125</v>
      </c>
      <c r="B2" s="6" t="n">
        <v>9905</v>
      </c>
      <c r="C2" s="6" t="n">
        <v>45</v>
      </c>
      <c r="D2" s="6" t="n">
        <v>331609</v>
      </c>
      <c r="E2" s="6" t="n">
        <v>-322585</v>
      </c>
      <c r="F2" s="6" t="n">
        <v>836</v>
      </c>
    </row>
    <row r="3" spans="1:6">
      <c r="A3" s="4" t="s">
        <v>126</v>
      </c>
      <c r="C3" s="5" t="n">
        <v>45256999</v>
      </c>
    </row>
    <row r="4" spans="1:6">
      <c r="A4" s="4" t="s">
        <v>111</v>
      </c>
      <c r="B4" s="5" t="n">
        <v>-41406</v>
      </c>
      <c r="E4" s="5" t="n">
        <v>-41406</v>
      </c>
    </row>
    <row r="5" spans="1:6">
      <c r="A5" s="4" t="s">
        <v>127</v>
      </c>
      <c r="B5" s="5" t="n">
        <v>2</v>
      </c>
      <c r="F5" s="5" t="n">
        <v>2</v>
      </c>
    </row>
    <row r="6" spans="1:6">
      <c r="A6" s="4" t="s">
        <v>128</v>
      </c>
      <c r="B6" s="5" t="n">
        <v>40938</v>
      </c>
      <c r="C6" s="6" t="n">
        <v>29</v>
      </c>
      <c r="D6" s="5" t="n">
        <v>40909</v>
      </c>
    </row>
    <row r="7" spans="1:6">
      <c r="A7" s="4" t="s">
        <v>129</v>
      </c>
      <c r="C7" s="5" t="n">
        <v>28790548</v>
      </c>
    </row>
    <row r="8" spans="1:6">
      <c r="A8" s="4" t="s">
        <v>130</v>
      </c>
      <c r="B8" s="5" t="n">
        <v>355</v>
      </c>
      <c r="D8" s="5" t="n">
        <v>355</v>
      </c>
    </row>
    <row r="9" spans="1:6">
      <c r="A9" s="4" t="s">
        <v>131</v>
      </c>
      <c r="B9" s="5" t="n">
        <v>503</v>
      </c>
      <c r="D9" s="5" t="n">
        <v>503</v>
      </c>
    </row>
    <row r="10" spans="1:6">
      <c r="A10" s="4" t="s">
        <v>132</v>
      </c>
      <c r="C10" s="5" t="n">
        <v>310900</v>
      </c>
    </row>
    <row r="11" spans="1:6">
      <c r="A11" s="4" t="s">
        <v>133</v>
      </c>
      <c r="B11" s="5" t="n">
        <v>-27</v>
      </c>
      <c r="D11" s="5" t="n">
        <v>-27</v>
      </c>
    </row>
    <row r="12" spans="1:6">
      <c r="A12" s="4" t="s">
        <v>134</v>
      </c>
      <c r="C12" s="5" t="n">
        <v>153601</v>
      </c>
    </row>
    <row r="13" spans="1:6">
      <c r="A13" s="4" t="s">
        <v>135</v>
      </c>
      <c r="B13" s="5" t="n">
        <v>1417</v>
      </c>
      <c r="D13" s="5" t="n">
        <v>1417</v>
      </c>
    </row>
    <row r="14" spans="1:6">
      <c r="A14" s="4" t="s">
        <v>136</v>
      </c>
      <c r="B14" s="5" t="n">
        <v>11687</v>
      </c>
      <c r="C14" s="6" t="n">
        <v>74</v>
      </c>
      <c r="D14" s="5" t="n">
        <v>374766</v>
      </c>
      <c r="E14" s="5" t="n">
        <v>-363991</v>
      </c>
      <c r="F14" s="5" t="n">
        <v>838</v>
      </c>
    </row>
    <row r="15" spans="1:6">
      <c r="A15" s="4" t="s">
        <v>137</v>
      </c>
      <c r="C15" s="5" t="n">
        <v>74512048</v>
      </c>
    </row>
    <row r="16" spans="1:6">
      <c r="A16" s="4" t="s">
        <v>138</v>
      </c>
      <c r="B16" s="5" t="n">
        <v>8198</v>
      </c>
      <c r="C16" s="6" t="n">
        <v>54</v>
      </c>
      <c r="D16" s="5" t="n">
        <v>336870</v>
      </c>
      <c r="E16" s="5" t="n">
        <v>-329563</v>
      </c>
      <c r="F16" s="5" t="n">
        <v>837</v>
      </c>
    </row>
    <row r="17" spans="1:6">
      <c r="A17" s="4" t="s">
        <v>139</v>
      </c>
      <c r="C17" s="5" t="n">
        <v>53909917</v>
      </c>
    </row>
    <row r="18" spans="1:6">
      <c r="A18" s="4" t="s">
        <v>111</v>
      </c>
      <c r="B18" s="5" t="n">
        <v>-34428</v>
      </c>
      <c r="E18" s="5" t="n">
        <v>-34428</v>
      </c>
    </row>
    <row r="19" spans="1:6">
      <c r="A19" s="4" t="s">
        <v>127</v>
      </c>
      <c r="B19" s="5" t="n">
        <v>1</v>
      </c>
      <c r="F19" s="5" t="n">
        <v>1</v>
      </c>
    </row>
    <row r="20" spans="1:6">
      <c r="A20" s="4" t="s">
        <v>128</v>
      </c>
      <c r="B20" s="5" t="n">
        <v>36377</v>
      </c>
      <c r="C20" s="6" t="n">
        <v>20</v>
      </c>
      <c r="D20" s="5" t="n">
        <v>36357</v>
      </c>
    </row>
    <row r="21" spans="1:6">
      <c r="A21" s="4" t="s">
        <v>129</v>
      </c>
      <c r="C21" s="5" t="n">
        <v>20184224</v>
      </c>
    </row>
    <row r="22" spans="1:6">
      <c r="A22" s="4" t="s">
        <v>130</v>
      </c>
      <c r="B22" s="5" t="n">
        <v>87</v>
      </c>
      <c r="D22" s="5" t="n">
        <v>87</v>
      </c>
    </row>
    <row r="23" spans="1:6">
      <c r="A23" s="4" t="s">
        <v>131</v>
      </c>
      <c r="B23" s="5" t="n">
        <v>503</v>
      </c>
      <c r="D23" s="5" t="n">
        <v>503</v>
      </c>
    </row>
    <row r="24" spans="1:6">
      <c r="A24" s="4" t="s">
        <v>132</v>
      </c>
      <c r="C24" s="5" t="n">
        <v>310900</v>
      </c>
    </row>
    <row r="25" spans="1:6">
      <c r="A25" s="4" t="s">
        <v>133</v>
      </c>
      <c r="B25" s="5" t="n">
        <v>-25</v>
      </c>
      <c r="D25" s="5" t="n">
        <v>-25</v>
      </c>
    </row>
    <row r="26" spans="1:6">
      <c r="A26" s="4" t="s">
        <v>134</v>
      </c>
      <c r="C26" s="5" t="n">
        <v>107007</v>
      </c>
    </row>
    <row r="27" spans="1:6">
      <c r="A27" s="4" t="s">
        <v>135</v>
      </c>
      <c r="B27" s="5" t="n">
        <v>974</v>
      </c>
      <c r="D27" s="5" t="n">
        <v>974</v>
      </c>
    </row>
    <row r="28" spans="1:6">
      <c r="A28" s="4" t="s">
        <v>136</v>
      </c>
      <c r="B28" s="5" t="n">
        <v>11687</v>
      </c>
      <c r="C28" s="6" t="n">
        <v>74</v>
      </c>
      <c r="D28" s="5" t="n">
        <v>374766</v>
      </c>
      <c r="E28" s="5" t="n">
        <v>-363991</v>
      </c>
      <c r="F28" s="5" t="n">
        <v>838</v>
      </c>
    </row>
    <row r="29" spans="1:6">
      <c r="A29" s="4" t="s">
        <v>137</v>
      </c>
      <c r="C29" s="5" t="n">
        <v>74512048</v>
      </c>
    </row>
    <row r="30" spans="1:6">
      <c r="A30" s="4" t="s">
        <v>140</v>
      </c>
      <c r="B30" s="6" t="n">
        <v>37633</v>
      </c>
      <c r="C30" s="6" t="n">
        <v>95</v>
      </c>
      <c r="D30" s="5" t="n">
        <v>445192</v>
      </c>
      <c r="E30" s="5" t="n">
        <v>-408493</v>
      </c>
      <c r="F30" s="5" t="n">
        <v>839</v>
      </c>
    </row>
    <row r="31" spans="1:6">
      <c r="A31" s="4" t="s">
        <v>141</v>
      </c>
      <c r="B31" s="5" t="n">
        <v>95372236</v>
      </c>
      <c r="C31" s="5" t="n">
        <v>95372236</v>
      </c>
    </row>
    <row r="32" spans="1:6">
      <c r="A32" s="4" t="s">
        <v>111</v>
      </c>
      <c r="B32" s="6" t="n">
        <v>-30736</v>
      </c>
      <c r="E32" s="5" t="n">
        <v>-30736</v>
      </c>
    </row>
    <row r="33" spans="1:6">
      <c r="A33" s="4" t="s">
        <v>127</v>
      </c>
      <c r="B33" s="5" t="n">
        <v>1</v>
      </c>
      <c r="F33" s="5" t="n">
        <v>1</v>
      </c>
    </row>
    <row r="34" spans="1:6">
      <c r="A34" s="4" t="s">
        <v>128</v>
      </c>
      <c r="B34" s="5" t="n">
        <v>18343</v>
      </c>
      <c r="C34" s="6" t="n">
        <v>10</v>
      </c>
      <c r="D34" s="5" t="n">
        <v>18333</v>
      </c>
    </row>
    <row r="35" spans="1:6">
      <c r="A35" s="4" t="s">
        <v>129</v>
      </c>
      <c r="C35" s="5" t="n">
        <v>10526500</v>
      </c>
    </row>
    <row r="36" spans="1:6">
      <c r="A36" s="4" t="s">
        <v>131</v>
      </c>
      <c r="B36" s="5" t="n">
        <v>308</v>
      </c>
      <c r="C36" s="6" t="n">
        <v>1</v>
      </c>
      <c r="D36" s="5" t="n">
        <v>307</v>
      </c>
    </row>
    <row r="37" spans="1:6">
      <c r="A37" s="4" t="s">
        <v>132</v>
      </c>
      <c r="C37" s="5" t="n">
        <v>166760</v>
      </c>
    </row>
    <row r="38" spans="1:6">
      <c r="A38" s="4" t="s">
        <v>133</v>
      </c>
      <c r="B38" s="5" t="n">
        <v>-73</v>
      </c>
      <c r="D38" s="5" t="n">
        <v>-73</v>
      </c>
    </row>
    <row r="39" spans="1:6">
      <c r="A39" s="4" t="s">
        <v>134</v>
      </c>
      <c r="C39" s="5" t="n">
        <v>232296</v>
      </c>
    </row>
    <row r="40" spans="1:6">
      <c r="A40" s="4" t="s">
        <v>135</v>
      </c>
      <c r="B40" s="5" t="n">
        <v>2734</v>
      </c>
      <c r="D40" s="5" t="n">
        <v>2734</v>
      </c>
    </row>
    <row r="41" spans="1:6">
      <c r="A41" s="4" t="s">
        <v>142</v>
      </c>
      <c r="B41" s="6" t="n">
        <v>28210</v>
      </c>
      <c r="C41" s="6" t="n">
        <v>106</v>
      </c>
      <c r="D41" s="5" t="n">
        <v>466493</v>
      </c>
      <c r="E41" s="5" t="n">
        <v>-439229</v>
      </c>
      <c r="F41" s="5" t="n">
        <v>840</v>
      </c>
    </row>
    <row r="42" spans="1:6">
      <c r="A42" s="4" t="s">
        <v>143</v>
      </c>
      <c r="B42" s="5" t="n">
        <v>106297792</v>
      </c>
      <c r="C42" s="5" t="n">
        <v>106297792</v>
      </c>
    </row>
    <row r="43" spans="1:6">
      <c r="A43" s="4" t="s">
        <v>144</v>
      </c>
      <c r="B43" s="6" t="n">
        <v>19877</v>
      </c>
      <c r="C43" s="6" t="n">
        <v>96</v>
      </c>
      <c r="D43" s="5" t="n">
        <v>446673</v>
      </c>
      <c r="E43" s="5" t="n">
        <v>-427731</v>
      </c>
      <c r="F43" s="5" t="n">
        <v>839</v>
      </c>
    </row>
    <row r="44" spans="1:6">
      <c r="A44" s="4" t="s">
        <v>145</v>
      </c>
      <c r="C44" s="5" t="n">
        <v>95554228</v>
      </c>
    </row>
    <row r="45" spans="1:6">
      <c r="A45" s="4" t="s">
        <v>111</v>
      </c>
      <c r="B45" s="5" t="n">
        <v>-11498</v>
      </c>
      <c r="E45" s="5" t="n">
        <v>-11498</v>
      </c>
    </row>
    <row r="46" spans="1:6">
      <c r="A46" s="4" t="s">
        <v>127</v>
      </c>
      <c r="B46" s="5" t="n">
        <v>1</v>
      </c>
      <c r="F46" s="5" t="n">
        <v>1</v>
      </c>
    </row>
    <row r="47" spans="1:6">
      <c r="A47" s="4" t="s">
        <v>128</v>
      </c>
      <c r="B47" s="5" t="n">
        <v>18343</v>
      </c>
      <c r="C47" s="6" t="n">
        <v>10</v>
      </c>
      <c r="D47" s="5" t="n">
        <v>18333</v>
      </c>
    </row>
    <row r="48" spans="1:6">
      <c r="A48" s="4" t="s">
        <v>129</v>
      </c>
      <c r="C48" s="5" t="n">
        <v>10526500</v>
      </c>
    </row>
    <row r="49" spans="1:6">
      <c r="A49" s="4" t="s">
        <v>131</v>
      </c>
      <c r="B49" s="5" t="n">
        <v>44</v>
      </c>
      <c r="D49" s="5" t="n">
        <v>44</v>
      </c>
    </row>
    <row r="50" spans="1:6">
      <c r="A50" s="4" t="s">
        <v>132</v>
      </c>
      <c r="C50" s="5" t="n">
        <v>25000</v>
      </c>
    </row>
    <row r="51" spans="1:6">
      <c r="A51" s="4" t="s">
        <v>133</v>
      </c>
      <c r="B51" s="5" t="n">
        <v>-53</v>
      </c>
      <c r="D51" s="5" t="n">
        <v>-53</v>
      </c>
    </row>
    <row r="52" spans="1:6">
      <c r="A52" s="4" t="s">
        <v>134</v>
      </c>
      <c r="C52" s="5" t="n">
        <v>192064</v>
      </c>
    </row>
    <row r="53" spans="1:6">
      <c r="A53" s="4" t="s">
        <v>135</v>
      </c>
      <c r="B53" s="5" t="n">
        <v>1496</v>
      </c>
      <c r="D53" s="5" t="n">
        <v>1496</v>
      </c>
    </row>
    <row r="54" spans="1:6">
      <c r="A54" s="4" t="s">
        <v>142</v>
      </c>
      <c r="B54" s="6" t="n">
        <v>28210</v>
      </c>
      <c r="C54" s="6" t="n">
        <v>106</v>
      </c>
      <c r="D54" s="6" t="n">
        <v>466493</v>
      </c>
      <c r="E54" s="6" t="n">
        <v>-439229</v>
      </c>
      <c r="F54" s="6" t="n">
        <v>840</v>
      </c>
    </row>
    <row r="55" spans="1:6">
      <c r="A55" s="4" t="s">
        <v>143</v>
      </c>
      <c r="B55" s="5" t="n">
        <v>106297792</v>
      </c>
      <c r="C55" s="5" t="n">
        <v>106297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0"/>
  </cols>
  <sheetData>
    <row r="1" spans="1:2">
      <c r="A1" s="1" t="s">
        <v>641</v>
      </c>
      <c r="B1" s="2" t="s">
        <v>1</v>
      </c>
    </row>
    <row r="2" spans="1:2">
      <c r="B2" s="2" t="s">
        <v>642</v>
      </c>
    </row>
    <row r="3" spans="1:2">
      <c r="A3" s="4" t="s">
        <v>643</v>
      </c>
    </row>
    <row r="4" spans="1:2">
      <c r="A4" s="3" t="s">
        <v>561</v>
      </c>
    </row>
    <row r="5" spans="1:2">
      <c r="A5" s="4" t="s">
        <v>644</v>
      </c>
      <c r="B5" s="4" t="s">
        <v>645</v>
      </c>
    </row>
    <row r="6" spans="1:2">
      <c r="A6" s="4" t="s">
        <v>646</v>
      </c>
    </row>
    <row r="7" spans="1:2">
      <c r="A7" s="3" t="s">
        <v>561</v>
      </c>
    </row>
    <row r="8" spans="1:2">
      <c r="A8" s="4" t="s">
        <v>647</v>
      </c>
      <c r="B8" s="5" t="n">
        <v>1212780</v>
      </c>
    </row>
    <row r="9" spans="1:2">
      <c r="A9" s="4" t="s">
        <v>648</v>
      </c>
    </row>
    <row r="10" spans="1:2">
      <c r="A10" s="3" t="s">
        <v>561</v>
      </c>
    </row>
    <row r="11" spans="1:2">
      <c r="A11" s="4" t="s">
        <v>649</v>
      </c>
      <c r="B11" s="5" t="n">
        <v>13500</v>
      </c>
    </row>
    <row r="12" spans="1:2">
      <c r="A12" s="4" t="s">
        <v>650</v>
      </c>
      <c r="B12" s="4" t="s">
        <v>651</v>
      </c>
    </row>
    <row r="13" spans="1:2">
      <c r="A13" s="4" t="s">
        <v>652</v>
      </c>
    </row>
    <row r="14" spans="1:2">
      <c r="A14" s="3" t="s">
        <v>561</v>
      </c>
    </row>
    <row r="15" spans="1:2">
      <c r="A15" s="4" t="s">
        <v>649</v>
      </c>
      <c r="B15" s="5" t="n">
        <v>2892060</v>
      </c>
    </row>
    <row r="16" spans="1:2">
      <c r="A16" s="4" t="s">
        <v>653</v>
      </c>
      <c r="B16" s="4" t="s">
        <v>654</v>
      </c>
    </row>
    <row r="17" spans="1:2">
      <c r="A17" s="4" t="s">
        <v>655</v>
      </c>
    </row>
    <row r="18" spans="1:2">
      <c r="A18" s="3" t="s">
        <v>561</v>
      </c>
    </row>
    <row r="19" spans="1:2">
      <c r="A19" s="4" t="s">
        <v>649</v>
      </c>
      <c r="B19" s="5" t="n">
        <v>788000</v>
      </c>
    </row>
    <row r="20" spans="1:2">
      <c r="A20" s="4" t="s">
        <v>653</v>
      </c>
      <c r="B20" s="4" t="s">
        <v>656</v>
      </c>
    </row>
    <row r="21" spans="1:2">
      <c r="A21" s="4" t="s">
        <v>657</v>
      </c>
      <c r="B21" s="4" t="s">
        <v>651</v>
      </c>
    </row>
    <row r="22" spans="1:2">
      <c r="A22" s="4" t="s">
        <v>658</v>
      </c>
    </row>
    <row r="23" spans="1:2">
      <c r="A23" s="3" t="s">
        <v>561</v>
      </c>
    </row>
    <row r="24" spans="1:2">
      <c r="A24" s="4" t="s">
        <v>649</v>
      </c>
      <c r="B24" s="5" t="n">
        <v>80000</v>
      </c>
    </row>
    <row r="25" spans="1:2">
      <c r="A25" s="4" t="s">
        <v>650</v>
      </c>
      <c r="B25" s="4" t="s">
        <v>651</v>
      </c>
    </row>
    <row r="26" spans="1:2">
      <c r="A26" s="4" t="s">
        <v>659</v>
      </c>
    </row>
    <row r="27" spans="1:2">
      <c r="A27" s="3" t="s">
        <v>561</v>
      </c>
    </row>
    <row r="28" spans="1:2">
      <c r="A28" s="4" t="s">
        <v>649</v>
      </c>
      <c r="B28" s="5" t="n">
        <v>388536</v>
      </c>
    </row>
    <row r="29" spans="1:2">
      <c r="A29" s="4" t="s">
        <v>657</v>
      </c>
      <c r="B29" s="4" t="s">
        <v>6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660</v>
      </c>
      <c r="B1" s="2" t="s">
        <v>1</v>
      </c>
    </row>
    <row r="2" spans="1:2">
      <c r="B2" s="2" t="s">
        <v>2</v>
      </c>
    </row>
    <row r="3" spans="1:2">
      <c r="A3" s="3" t="s">
        <v>620</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518</v>
      </c>
    </row>
    <row r="9" spans="1:2">
      <c r="A9" s="4" t="s">
        <v>670</v>
      </c>
    </row>
    <row r="10" spans="1:2">
      <c r="A10" s="3" t="s">
        <v>620</v>
      </c>
    </row>
    <row r="11" spans="1:2">
      <c r="A11" s="4" t="s">
        <v>671</v>
      </c>
      <c r="B11" s="4" t="s">
        <v>672</v>
      </c>
    </row>
    <row r="12" spans="1:2">
      <c r="A12" s="4" t="s">
        <v>673</v>
      </c>
    </row>
    <row r="13" spans="1:2">
      <c r="A13" s="3" t="s">
        <v>620</v>
      </c>
    </row>
    <row r="14" spans="1:2">
      <c r="A14" s="4" t="s">
        <v>671</v>
      </c>
      <c r="B14" s="4" t="s">
        <v>6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94</v>
      </c>
    </row>
    <row r="3" spans="1:3">
      <c r="A3" s="4" t="s">
        <v>676</v>
      </c>
      <c r="B3" s="6" t="n">
        <v>308</v>
      </c>
      <c r="C3" s="6" t="n">
        <v>503</v>
      </c>
    </row>
    <row r="4" spans="1:3">
      <c r="A4" s="4" t="s">
        <v>677</v>
      </c>
    </row>
    <row r="5" spans="1:3">
      <c r="A5" s="4" t="s">
        <v>678</v>
      </c>
      <c r="B5" s="8" t="n">
        <v>0.96</v>
      </c>
    </row>
    <row r="6" spans="1:3">
      <c r="A6" s="4" t="s">
        <v>676</v>
      </c>
      <c r="B6" s="6" t="n">
        <v>308</v>
      </c>
    </row>
    <row r="7" spans="1:3">
      <c r="A7" s="4" t="s">
        <v>679</v>
      </c>
      <c r="B7" s="6"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80</v>
      </c>
      <c r="B1" s="2" t="s">
        <v>1</v>
      </c>
    </row>
    <row r="2" spans="1:2">
      <c r="B2" s="2" t="s">
        <v>2</v>
      </c>
    </row>
    <row r="3" spans="1:2">
      <c r="A3" s="3" t="s">
        <v>561</v>
      </c>
    </row>
    <row r="4" spans="1:2">
      <c r="A4" s="4" t="s">
        <v>681</v>
      </c>
      <c r="B4" s="4" t="s">
        <v>651</v>
      </c>
    </row>
    <row r="5" spans="1:2">
      <c r="A5" s="4" t="s">
        <v>682</v>
      </c>
      <c r="B5" s="4" t="s">
        <v>6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20</v>
      </c>
    </row>
    <row r="4" spans="1:2">
      <c r="A4" s="4" t="s">
        <v>686</v>
      </c>
      <c r="B4" s="5" t="n">
        <v>590213</v>
      </c>
    </row>
    <row r="5" spans="1:2">
      <c r="A5" s="4" t="s">
        <v>687</v>
      </c>
      <c r="B5" s="5" t="n">
        <v>587761</v>
      </c>
    </row>
    <row r="6" spans="1:2">
      <c r="A6" s="4" t="s">
        <v>688</v>
      </c>
      <c r="B6" s="5" t="n">
        <v>-206067</v>
      </c>
    </row>
    <row r="7" spans="1:2">
      <c r="A7" s="4" t="s">
        <v>689</v>
      </c>
      <c r="B7" s="5" t="n">
        <v>-102845</v>
      </c>
    </row>
    <row r="8" spans="1:2">
      <c r="A8" s="4" t="s">
        <v>690</v>
      </c>
      <c r="B8" s="5" t="n">
        <v>869062</v>
      </c>
    </row>
    <row r="9" spans="1:2">
      <c r="A9" s="4" t="s">
        <v>691</v>
      </c>
      <c r="B9" s="8" t="n">
        <v>1.86</v>
      </c>
    </row>
    <row r="10" spans="1:2">
      <c r="A10" s="4" t="s">
        <v>692</v>
      </c>
      <c r="B10" s="11" t="n">
        <v>1.9</v>
      </c>
    </row>
    <row r="11" spans="1:2">
      <c r="A11" s="4" t="s">
        <v>693</v>
      </c>
      <c r="B11" s="11" t="n">
        <v>1.79</v>
      </c>
    </row>
    <row r="12" spans="1:2">
      <c r="A12" s="4" t="s">
        <v>694</v>
      </c>
      <c r="B12" s="11" t="n">
        <v>2.19</v>
      </c>
    </row>
    <row r="13" spans="1:2">
      <c r="A13" s="4" t="s">
        <v>695</v>
      </c>
      <c r="B13" s="8" t="n">
        <v>1.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696</v>
      </c>
      <c r="B1" s="2" t="s">
        <v>697</v>
      </c>
      <c r="C1" s="2" t="s">
        <v>698</v>
      </c>
      <c r="D1" s="2" t="s">
        <v>699</v>
      </c>
      <c r="E1" s="2" t="s">
        <v>700</v>
      </c>
      <c r="F1" s="2" t="s">
        <v>2</v>
      </c>
      <c r="G1" s="2" t="s">
        <v>94</v>
      </c>
      <c r="H1" s="2" t="s">
        <v>2</v>
      </c>
      <c r="I1" s="2" t="s">
        <v>94</v>
      </c>
      <c r="J1" s="2" t="s">
        <v>49</v>
      </c>
    </row>
    <row r="2" spans="1:10">
      <c r="A2" s="3" t="s">
        <v>561</v>
      </c>
    </row>
    <row r="3" spans="1:10">
      <c r="A3" s="4" t="s">
        <v>701</v>
      </c>
      <c r="F3" s="6" t="n">
        <v>1496000</v>
      </c>
      <c r="G3" s="6" t="n">
        <v>974000</v>
      </c>
      <c r="H3" s="6" t="n">
        <v>2734000</v>
      </c>
      <c r="I3" s="6" t="n">
        <v>1417000</v>
      </c>
    </row>
    <row r="4" spans="1:10">
      <c r="A4" s="4" t="s">
        <v>702</v>
      </c>
    </row>
    <row r="5" spans="1:10">
      <c r="A5" s="3" t="s">
        <v>561</v>
      </c>
    </row>
    <row r="6" spans="1:10">
      <c r="A6" s="4" t="s">
        <v>701</v>
      </c>
      <c r="F6" s="6" t="n">
        <v>0</v>
      </c>
      <c r="H6" s="6" t="n">
        <v>0</v>
      </c>
    </row>
    <row r="7" spans="1:10">
      <c r="A7" s="4" t="s">
        <v>682</v>
      </c>
      <c r="H7" s="4" t="s">
        <v>703</v>
      </c>
    </row>
    <row r="8" spans="1:10">
      <c r="A8" s="4" t="s">
        <v>704</v>
      </c>
    </row>
    <row r="9" spans="1:10">
      <c r="A9" s="3" t="s">
        <v>561</v>
      </c>
    </row>
    <row r="10" spans="1:10">
      <c r="A10" s="4" t="s">
        <v>705</v>
      </c>
      <c r="H10" s="4" t="s">
        <v>651</v>
      </c>
    </row>
    <row r="11" spans="1:10">
      <c r="A11" s="4" t="s">
        <v>706</v>
      </c>
      <c r="H11" s="4" t="s">
        <v>707</v>
      </c>
    </row>
    <row r="12" spans="1:10">
      <c r="A12" s="4" t="s">
        <v>708</v>
      </c>
    </row>
    <row r="13" spans="1:10">
      <c r="A13" s="3" t="s">
        <v>561</v>
      </c>
    </row>
    <row r="14" spans="1:10">
      <c r="A14" s="4" t="s">
        <v>709</v>
      </c>
      <c r="F14" s="5" t="n">
        <v>225000</v>
      </c>
      <c r="H14" s="5" t="n">
        <v>225000</v>
      </c>
      <c r="J14" s="5" t="n">
        <v>225000</v>
      </c>
    </row>
    <row r="15" spans="1:10">
      <c r="A15" s="4" t="s">
        <v>710</v>
      </c>
    </row>
    <row r="16" spans="1:10">
      <c r="A16" s="3" t="s">
        <v>561</v>
      </c>
    </row>
    <row r="17" spans="1:10">
      <c r="A17" s="4" t="s">
        <v>711</v>
      </c>
      <c r="H17" s="4" t="s">
        <v>712</v>
      </c>
    </row>
    <row r="18" spans="1:10">
      <c r="A18" s="4" t="s">
        <v>713</v>
      </c>
      <c r="C18" s="4" t="s">
        <v>350</v>
      </c>
      <c r="E18" s="4" t="s">
        <v>350</v>
      </c>
    </row>
    <row r="19" spans="1:10">
      <c r="A19" s="4" t="s">
        <v>714</v>
      </c>
      <c r="E19" s="5" t="n">
        <v>48332</v>
      </c>
    </row>
    <row r="20" spans="1:10">
      <c r="A20" s="4" t="s">
        <v>715</v>
      </c>
      <c r="C20" s="5" t="n">
        <v>48334</v>
      </c>
    </row>
    <row r="21" spans="1:10">
      <c r="A21" s="4" t="s">
        <v>716</v>
      </c>
    </row>
    <row r="22" spans="1:10">
      <c r="A22" s="3" t="s">
        <v>561</v>
      </c>
    </row>
    <row r="23" spans="1:10">
      <c r="A23" s="4" t="s">
        <v>717</v>
      </c>
      <c r="H23" s="4" t="s">
        <v>718</v>
      </c>
    </row>
    <row r="24" spans="1:10">
      <c r="A24" s="4" t="s">
        <v>713</v>
      </c>
      <c r="D24" s="4" t="s">
        <v>350</v>
      </c>
    </row>
    <row r="25" spans="1:10">
      <c r="A25" s="4" t="s">
        <v>714</v>
      </c>
      <c r="D25" s="5" t="n">
        <v>96668</v>
      </c>
    </row>
    <row r="26" spans="1:10">
      <c r="A26" s="4" t="s">
        <v>719</v>
      </c>
    </row>
    <row r="27" spans="1:10">
      <c r="A27" s="3" t="s">
        <v>561</v>
      </c>
    </row>
    <row r="28" spans="1:10">
      <c r="A28" s="4" t="s">
        <v>713</v>
      </c>
      <c r="B28" s="4" t="s">
        <v>350</v>
      </c>
    </row>
    <row r="29" spans="1:10">
      <c r="A29" s="4" t="s">
        <v>715</v>
      </c>
      <c r="B29" s="5" t="n">
        <v>96666</v>
      </c>
    </row>
    <row r="30" spans="1:10">
      <c r="A30" s="4" t="s">
        <v>720</v>
      </c>
    </row>
    <row r="31" spans="1:10">
      <c r="A31" s="3" t="s">
        <v>561</v>
      </c>
    </row>
    <row r="32" spans="1:10">
      <c r="A32" s="4" t="s">
        <v>721</v>
      </c>
      <c r="H32" s="4" t="s">
        <v>7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685</v>
      </c>
    </row>
    <row r="3" spans="1:2">
      <c r="A3" s="3" t="s">
        <v>620</v>
      </c>
    </row>
    <row r="4" spans="1:2">
      <c r="A4" s="4" t="s">
        <v>686</v>
      </c>
      <c r="B4" s="5" t="n">
        <v>370000</v>
      </c>
    </row>
    <row r="5" spans="1:2">
      <c r="A5" s="4" t="s">
        <v>688</v>
      </c>
      <c r="B5" s="5" t="n">
        <v>-48334</v>
      </c>
    </row>
    <row r="6" spans="1:2">
      <c r="A6" s="4" t="s">
        <v>689</v>
      </c>
      <c r="B6" s="5" t="n">
        <v>-20000</v>
      </c>
    </row>
    <row r="7" spans="1:2">
      <c r="A7" s="4" t="s">
        <v>690</v>
      </c>
      <c r="B7" s="5" t="n">
        <v>301666</v>
      </c>
    </row>
    <row r="8" spans="1:2">
      <c r="A8" s="4" t="s">
        <v>691</v>
      </c>
      <c r="B8" s="8" t="n">
        <v>2.01</v>
      </c>
    </row>
    <row r="9" spans="1:2">
      <c r="A9" s="4" t="s">
        <v>693</v>
      </c>
      <c r="B9" s="11" t="n">
        <v>1.52</v>
      </c>
    </row>
    <row r="10" spans="1:2">
      <c r="A10" s="4" t="s">
        <v>694</v>
      </c>
      <c r="B10" s="11" t="n">
        <v>1.77</v>
      </c>
    </row>
    <row r="11" spans="1:2">
      <c r="A11" s="4" t="s">
        <v>695</v>
      </c>
      <c r="B11" s="8" t="n">
        <v>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49</v>
      </c>
    </row>
    <row r="3" spans="1:3">
      <c r="A3" s="4" t="s">
        <v>725</v>
      </c>
    </row>
    <row r="4" spans="1:3">
      <c r="A4" s="3" t="s">
        <v>561</v>
      </c>
    </row>
    <row r="5" spans="1:3">
      <c r="A5" s="4" t="s">
        <v>726</v>
      </c>
      <c r="B5" s="5" t="n">
        <v>417</v>
      </c>
      <c r="C5" s="5" t="n">
        <v>35418</v>
      </c>
    </row>
    <row r="6" spans="1:3">
      <c r="A6" s="4" t="s">
        <v>727</v>
      </c>
    </row>
    <row r="7" spans="1:3">
      <c r="A7" s="3" t="s">
        <v>561</v>
      </c>
    </row>
    <row r="8" spans="1:3">
      <c r="A8" s="4" t="s">
        <v>726</v>
      </c>
      <c r="B8" s="5" t="n">
        <v>417</v>
      </c>
      <c r="C8" s="5" t="n">
        <v>35418</v>
      </c>
    </row>
    <row r="9" spans="1:3">
      <c r="A9" s="4" t="s">
        <v>681</v>
      </c>
      <c r="B9" s="4" t="s">
        <v>656</v>
      </c>
    </row>
    <row r="10" spans="1:3">
      <c r="A10" s="4" t="s">
        <v>682</v>
      </c>
      <c r="B10" s="4" t="s">
        <v>728</v>
      </c>
    </row>
    <row r="11" spans="1:3">
      <c r="A11" s="4" t="s">
        <v>729</v>
      </c>
    </row>
    <row r="12" spans="1:3">
      <c r="A12" s="3" t="s">
        <v>561</v>
      </c>
    </row>
    <row r="13" spans="1:3">
      <c r="A13" s="4" t="s">
        <v>730</v>
      </c>
      <c r="B13" s="5" t="n">
        <v>708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685</v>
      </c>
    </row>
    <row r="3" spans="1:2">
      <c r="A3" s="3" t="s">
        <v>620</v>
      </c>
    </row>
    <row r="4" spans="1:2">
      <c r="A4" s="4" t="s">
        <v>686</v>
      </c>
      <c r="B4" s="5" t="n">
        <v>35418</v>
      </c>
    </row>
    <row r="5" spans="1:2">
      <c r="A5" s="4" t="s">
        <v>688</v>
      </c>
      <c r="B5" s="5" t="n">
        <v>-35001</v>
      </c>
    </row>
    <row r="6" spans="1:2">
      <c r="A6" s="4" t="s">
        <v>690</v>
      </c>
      <c r="B6" s="5" t="n">
        <v>417</v>
      </c>
    </row>
    <row r="7" spans="1:2">
      <c r="A7" s="4" t="s">
        <v>691</v>
      </c>
      <c r="B7" s="8" t="n">
        <v>1.95</v>
      </c>
    </row>
    <row r="8" spans="1:2">
      <c r="A8" s="4" t="s">
        <v>693</v>
      </c>
      <c r="B8" s="11" t="n">
        <v>1.95</v>
      </c>
    </row>
    <row r="9" spans="1:2">
      <c r="A9" s="4" t="s">
        <v>695</v>
      </c>
      <c r="B9" s="8" t="n">
        <v>2.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v>
      </c>
      <c r="C1" s="2" t="s">
        <v>280</v>
      </c>
    </row>
    <row r="2" spans="1:3">
      <c r="B2" s="2" t="s">
        <v>2</v>
      </c>
      <c r="C2" s="2" t="s">
        <v>49</v>
      </c>
    </row>
    <row r="3" spans="1:3">
      <c r="A3" s="3" t="s">
        <v>561</v>
      </c>
    </row>
    <row r="4" spans="1:3">
      <c r="A4" s="4" t="s">
        <v>733</v>
      </c>
      <c r="B4" s="5" t="n">
        <v>500000</v>
      </c>
      <c r="C4" s="5" t="n">
        <v>500000</v>
      </c>
    </row>
    <row r="5" spans="1:3">
      <c r="A5" s="4" t="s">
        <v>734</v>
      </c>
      <c r="B5" s="4" t="s">
        <v>651</v>
      </c>
    </row>
    <row r="6" spans="1:3">
      <c r="A6" s="4" t="s">
        <v>735</v>
      </c>
      <c r="B6" s="8" t="n">
        <v>1.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v>
      </c>
      <c r="C2" s="2" t="s">
        <v>94</v>
      </c>
    </row>
    <row r="3" spans="1:3">
      <c r="A3" s="3" t="s">
        <v>147</v>
      </c>
    </row>
    <row r="4" spans="1:3">
      <c r="A4" s="4" t="s">
        <v>111</v>
      </c>
      <c r="B4" s="6" t="n">
        <v>-30736</v>
      </c>
      <c r="C4" s="6" t="n">
        <v>-41406</v>
      </c>
    </row>
    <row r="5" spans="1:3">
      <c r="A5" s="3" t="s">
        <v>148</v>
      </c>
    </row>
    <row r="6" spans="1:3">
      <c r="A6" s="4" t="s">
        <v>149</v>
      </c>
      <c r="B6" s="5" t="n">
        <v>1230</v>
      </c>
      <c r="C6" s="5" t="n">
        <v>615</v>
      </c>
    </row>
    <row r="7" spans="1:3">
      <c r="A7" s="4" t="s">
        <v>150</v>
      </c>
      <c r="B7" s="5" t="n">
        <v>78</v>
      </c>
      <c r="C7" s="5" t="n">
        <v>84</v>
      </c>
    </row>
    <row r="8" spans="1:3">
      <c r="A8" s="4" t="s">
        <v>151</v>
      </c>
      <c r="B8" s="5" t="n">
        <v>270</v>
      </c>
      <c r="C8" s="5" t="n">
        <v>209</v>
      </c>
    </row>
    <row r="9" spans="1:3">
      <c r="A9" s="4" t="s">
        <v>152</v>
      </c>
      <c r="B9" s="5" t="n">
        <v>406</v>
      </c>
    </row>
    <row r="10" spans="1:3">
      <c r="A10" s="4" t="s">
        <v>108</v>
      </c>
      <c r="B10" s="5" t="n">
        <v>3810</v>
      </c>
      <c r="C10" s="5" t="n">
        <v>0</v>
      </c>
    </row>
    <row r="11" spans="1:3">
      <c r="A11" s="4" t="s">
        <v>135</v>
      </c>
      <c r="B11" s="5" t="n">
        <v>2734</v>
      </c>
      <c r="C11" s="5" t="n">
        <v>1417</v>
      </c>
    </row>
    <row r="12" spans="1:3">
      <c r="A12" s="4" t="s">
        <v>109</v>
      </c>
      <c r="C12" s="5" t="n">
        <v>26278</v>
      </c>
    </row>
    <row r="13" spans="1:3">
      <c r="A13" s="3" t="s">
        <v>153</v>
      </c>
    </row>
    <row r="14" spans="1:3">
      <c r="A14" s="4" t="s">
        <v>154</v>
      </c>
      <c r="B14" s="5" t="n">
        <v>-10681</v>
      </c>
      <c r="C14" s="5" t="n">
        <v>-241</v>
      </c>
    </row>
    <row r="15" spans="1:3">
      <c r="A15" s="4" t="s">
        <v>54</v>
      </c>
      <c r="B15" s="5" t="n">
        <v>-1392</v>
      </c>
    </row>
    <row r="16" spans="1:3">
      <c r="A16" s="4" t="s">
        <v>155</v>
      </c>
      <c r="B16" s="5" t="n">
        <v>3826</v>
      </c>
      <c r="C16" s="5" t="n">
        <v>2659</v>
      </c>
    </row>
    <row r="17" spans="1:3">
      <c r="A17" s="4" t="s">
        <v>156</v>
      </c>
      <c r="B17" s="5" t="n">
        <v>44</v>
      </c>
      <c r="C17" s="5" t="n">
        <v>0</v>
      </c>
    </row>
    <row r="18" spans="1:3">
      <c r="A18" s="4" t="s">
        <v>65</v>
      </c>
      <c r="B18" s="5" t="n">
        <v>-30</v>
      </c>
      <c r="C18" s="5" t="n">
        <v>-505</v>
      </c>
    </row>
    <row r="19" spans="1:3">
      <c r="A19" s="4" t="s">
        <v>157</v>
      </c>
      <c r="C19" s="5" t="n">
        <v>-11</v>
      </c>
    </row>
    <row r="20" spans="1:3">
      <c r="A20" s="4" t="s">
        <v>158</v>
      </c>
      <c r="B20" s="5" t="n">
        <v>-30441</v>
      </c>
      <c r="C20" s="5" t="n">
        <v>-10901</v>
      </c>
    </row>
    <row r="21" spans="1:3">
      <c r="A21" s="3" t="s">
        <v>159</v>
      </c>
    </row>
    <row r="22" spans="1:3">
      <c r="A22" s="4" t="s">
        <v>160</v>
      </c>
      <c r="B22" s="5" t="n">
        <v>0</v>
      </c>
      <c r="C22" s="5" t="n">
        <v>-16780</v>
      </c>
    </row>
    <row r="23" spans="1:3">
      <c r="A23" s="4" t="s">
        <v>161</v>
      </c>
      <c r="B23" s="5" t="n">
        <v>-207</v>
      </c>
      <c r="C23" s="5" t="n">
        <v>-44</v>
      </c>
    </row>
    <row r="24" spans="1:3">
      <c r="A24" s="4" t="s">
        <v>162</v>
      </c>
      <c r="B24" s="5" t="n">
        <v>-207</v>
      </c>
      <c r="C24" s="5" t="n">
        <v>-16824</v>
      </c>
    </row>
    <row r="25" spans="1:3">
      <c r="A25" s="3" t="s">
        <v>163</v>
      </c>
    </row>
    <row r="26" spans="1:3">
      <c r="A26" s="4" t="s">
        <v>164</v>
      </c>
      <c r="B26" s="5" t="n">
        <v>18343</v>
      </c>
      <c r="C26" s="5" t="n">
        <v>34471</v>
      </c>
    </row>
    <row r="27" spans="1:3">
      <c r="A27" s="4" t="s">
        <v>165</v>
      </c>
      <c r="B27" s="5" t="n">
        <v>50000</v>
      </c>
      <c r="C27" s="5" t="n">
        <v>20000</v>
      </c>
    </row>
    <row r="28" spans="1:3">
      <c r="A28" s="4" t="s">
        <v>166</v>
      </c>
      <c r="B28" s="5" t="n">
        <v>-1341</v>
      </c>
      <c r="C28" s="5" t="n">
        <v>-1347</v>
      </c>
    </row>
    <row r="29" spans="1:3">
      <c r="A29" s="4" t="s">
        <v>167</v>
      </c>
      <c r="B29" s="5" t="n">
        <v>-20000</v>
      </c>
    </row>
    <row r="30" spans="1:3">
      <c r="A30" s="4" t="s">
        <v>168</v>
      </c>
      <c r="B30" s="5" t="n">
        <v>-2716</v>
      </c>
    </row>
    <row r="31" spans="1:3">
      <c r="A31" s="4" t="s">
        <v>169</v>
      </c>
      <c r="B31" s="5" t="n">
        <v>-46</v>
      </c>
    </row>
    <row r="32" spans="1:3">
      <c r="A32" s="4" t="s">
        <v>170</v>
      </c>
      <c r="B32" s="5" t="n">
        <v>308</v>
      </c>
      <c r="C32" s="5" t="n">
        <v>503</v>
      </c>
    </row>
    <row r="33" spans="1:3">
      <c r="A33" s="4" t="s">
        <v>171</v>
      </c>
      <c r="B33" s="5" t="n">
        <v>-15000</v>
      </c>
    </row>
    <row r="34" spans="1:3">
      <c r="A34" s="4" t="s">
        <v>172</v>
      </c>
      <c r="B34" s="5" t="n">
        <v>29548</v>
      </c>
      <c r="C34" s="5" t="n">
        <v>53627</v>
      </c>
    </row>
    <row r="35" spans="1:3">
      <c r="A35" s="4" t="s">
        <v>173</v>
      </c>
      <c r="B35" s="5" t="n">
        <v>0</v>
      </c>
      <c r="C35" s="5" t="n">
        <v>-2</v>
      </c>
    </row>
    <row r="36" spans="1:3">
      <c r="A36" s="4" t="s">
        <v>174</v>
      </c>
      <c r="B36" s="5" t="n">
        <v>-1100</v>
      </c>
      <c r="C36" s="5" t="n">
        <v>25900</v>
      </c>
    </row>
    <row r="37" spans="1:3">
      <c r="A37" s="4" t="s">
        <v>175</v>
      </c>
      <c r="B37" s="5" t="n">
        <v>45411</v>
      </c>
      <c r="C37" s="5" t="n">
        <v>13026</v>
      </c>
    </row>
    <row r="38" spans="1:3">
      <c r="A38" s="4" t="s">
        <v>176</v>
      </c>
      <c r="B38" s="5" t="n">
        <v>44311</v>
      </c>
      <c r="C38" s="5" t="n">
        <v>38926</v>
      </c>
    </row>
    <row r="39" spans="1:3">
      <c r="A39" s="3" t="s">
        <v>177</v>
      </c>
    </row>
    <row r="40" spans="1:3">
      <c r="A40" s="4" t="s">
        <v>178</v>
      </c>
      <c r="B40" s="5" t="n">
        <v>1175</v>
      </c>
      <c r="C40" s="5" t="n">
        <v>258</v>
      </c>
    </row>
    <row r="41" spans="1:3">
      <c r="A41" s="3" t="s">
        <v>179</v>
      </c>
    </row>
    <row r="42" spans="1:3">
      <c r="A42" s="4" t="s">
        <v>64</v>
      </c>
      <c r="C42" s="5" t="n">
        <v>15000</v>
      </c>
    </row>
    <row r="43" spans="1:3">
      <c r="A43" s="4" t="s">
        <v>180</v>
      </c>
      <c r="B43" s="6" t="n">
        <v>3000</v>
      </c>
      <c r="C43" s="5" t="n">
        <v>1200</v>
      </c>
    </row>
    <row r="44" spans="1:3">
      <c r="A44" s="4" t="s">
        <v>181</v>
      </c>
      <c r="C44" s="5" t="n">
        <v>4734</v>
      </c>
    </row>
    <row r="45" spans="1:3">
      <c r="A45" s="4" t="s">
        <v>182</v>
      </c>
      <c r="C45" s="5" t="n">
        <v>355</v>
      </c>
    </row>
    <row r="46" spans="1:3">
      <c r="A46" s="4" t="s">
        <v>183</v>
      </c>
      <c r="C46" s="6" t="n">
        <v>18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615</v>
      </c>
      <c r="C1" s="2" t="s">
        <v>2</v>
      </c>
      <c r="D1" s="2" t="s">
        <v>49</v>
      </c>
    </row>
    <row r="2" spans="1:4">
      <c r="A2" s="3" t="s">
        <v>561</v>
      </c>
    </row>
    <row r="3" spans="1:4">
      <c r="A3" s="4" t="s">
        <v>90</v>
      </c>
      <c r="C3" s="5" t="n">
        <v>106297792</v>
      </c>
      <c r="D3" s="5" t="n">
        <v>95372236</v>
      </c>
    </row>
    <row r="4" spans="1:4">
      <c r="A4" s="4" t="s">
        <v>737</v>
      </c>
    </row>
    <row r="5" spans="1:4">
      <c r="A5" s="3" t="s">
        <v>561</v>
      </c>
    </row>
    <row r="6" spans="1:4">
      <c r="A6" s="4" t="s">
        <v>738</v>
      </c>
      <c r="B6" s="5" t="n">
        <v>1100000</v>
      </c>
    </row>
    <row r="7" spans="1:4">
      <c r="A7" s="4" t="s">
        <v>739</v>
      </c>
      <c r="B7" s="4" t="s">
        <v>740</v>
      </c>
    </row>
    <row r="8" spans="1:4">
      <c r="A8" s="4" t="s">
        <v>741</v>
      </c>
      <c r="B8" s="4" t="s">
        <v>742</v>
      </c>
    </row>
    <row r="9" spans="1:4">
      <c r="A9" s="4" t="s">
        <v>743</v>
      </c>
      <c r="B9" s="4" t="s">
        <v>744</v>
      </c>
    </row>
    <row r="10" spans="1:4">
      <c r="A10" s="4" t="s">
        <v>90</v>
      </c>
      <c r="C10"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93</v>
      </c>
      <c r="D1" s="2" t="s">
        <v>1</v>
      </c>
    </row>
    <row r="2" spans="1:5">
      <c r="B2" s="2" t="s">
        <v>2</v>
      </c>
      <c r="C2" s="2" t="s">
        <v>94</v>
      </c>
      <c r="D2" s="2" t="s">
        <v>2</v>
      </c>
      <c r="E2" s="2" t="s">
        <v>94</v>
      </c>
    </row>
    <row r="3" spans="1:5">
      <c r="A3" s="3" t="s">
        <v>746</v>
      </c>
    </row>
    <row r="4" spans="1:5">
      <c r="A4" s="4" t="s">
        <v>701</v>
      </c>
      <c r="B4" s="6" t="n">
        <v>1496</v>
      </c>
      <c r="C4" s="6" t="n">
        <v>974</v>
      </c>
      <c r="D4" s="6" t="n">
        <v>2734</v>
      </c>
      <c r="E4" s="6" t="n">
        <v>1417</v>
      </c>
    </row>
    <row r="5" spans="1:5">
      <c r="A5" s="4" t="s">
        <v>747</v>
      </c>
    </row>
    <row r="6" spans="1:5">
      <c r="A6" s="3" t="s">
        <v>746</v>
      </c>
    </row>
    <row r="7" spans="1:5">
      <c r="A7" s="4" t="s">
        <v>701</v>
      </c>
      <c r="B7" s="5" t="n">
        <v>268</v>
      </c>
      <c r="C7" s="5" t="n">
        <v>345</v>
      </c>
      <c r="D7" s="5" t="n">
        <v>664</v>
      </c>
      <c r="E7" s="5" t="n">
        <v>660</v>
      </c>
    </row>
    <row r="8" spans="1:5">
      <c r="A8" s="4" t="s">
        <v>748</v>
      </c>
    </row>
    <row r="9" spans="1:5">
      <c r="A9" s="3" t="s">
        <v>746</v>
      </c>
    </row>
    <row r="10" spans="1:5">
      <c r="A10" s="4" t="s">
        <v>701</v>
      </c>
      <c r="B10" s="5" t="n">
        <v>179</v>
      </c>
      <c r="C10" s="5" t="n">
        <v>50</v>
      </c>
      <c r="D10" s="5" t="n">
        <v>323</v>
      </c>
      <c r="E10" s="5" t="n">
        <v>50</v>
      </c>
    </row>
    <row r="11" spans="1:5">
      <c r="A11" s="4" t="s">
        <v>749</v>
      </c>
    </row>
    <row r="12" spans="1:5">
      <c r="A12" s="3" t="s">
        <v>746</v>
      </c>
    </row>
    <row r="13" spans="1:5">
      <c r="A13" s="4" t="s">
        <v>701</v>
      </c>
      <c r="B13" s="6" t="n">
        <v>1049</v>
      </c>
      <c r="C13" s="6" t="n">
        <v>579</v>
      </c>
      <c r="D13" s="6" t="n">
        <v>1747</v>
      </c>
      <c r="E13" s="6" t="n">
        <v>7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750</v>
      </c>
      <c r="B1" s="2" t="s">
        <v>1</v>
      </c>
    </row>
    <row r="2" spans="1:2">
      <c r="B2" s="2" t="s">
        <v>336</v>
      </c>
    </row>
    <row r="3" spans="1:2">
      <c r="A3" s="3" t="s">
        <v>214</v>
      </c>
    </row>
    <row r="4" spans="1:2">
      <c r="A4" s="4" t="s">
        <v>751</v>
      </c>
      <c r="B4" s="6" t="n">
        <v>6</v>
      </c>
    </row>
    <row r="5" spans="1:2">
      <c r="A5" s="4" t="s">
        <v>752</v>
      </c>
      <c r="B5" s="4" t="s">
        <v>7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9</v>
      </c>
    </row>
    <row r="2" spans="1:3">
      <c r="A2" s="3" t="s">
        <v>755</v>
      </c>
    </row>
    <row r="3" spans="1:3">
      <c r="A3" s="4" t="s">
        <v>756</v>
      </c>
      <c r="B3" s="6" t="n">
        <v>43202</v>
      </c>
      <c r="C3" s="6" t="n">
        <v>43194</v>
      </c>
    </row>
    <row r="4" spans="1:3">
      <c r="A4" s="4" t="s">
        <v>757</v>
      </c>
      <c r="B4" s="5" t="n">
        <v>43202</v>
      </c>
      <c r="C4" s="5" t="n">
        <v>43194</v>
      </c>
    </row>
    <row r="5" spans="1:3">
      <c r="A5" s="4" t="s">
        <v>758</v>
      </c>
    </row>
    <row r="6" spans="1:3">
      <c r="A6" s="3" t="s">
        <v>755</v>
      </c>
    </row>
    <row r="7" spans="1:3">
      <c r="A7" s="4" t="s">
        <v>756</v>
      </c>
      <c r="B7" s="5" t="n">
        <v>43202</v>
      </c>
      <c r="C7" s="5" t="n">
        <v>43194</v>
      </c>
    </row>
    <row r="8" spans="1:3">
      <c r="A8" s="4" t="s">
        <v>757</v>
      </c>
      <c r="B8" s="5" t="n">
        <v>43202</v>
      </c>
      <c r="C8" s="5" t="n">
        <v>43194</v>
      </c>
    </row>
    <row r="9" spans="1:3">
      <c r="A9" s="4" t="s">
        <v>759</v>
      </c>
    </row>
    <row r="10" spans="1:3">
      <c r="A10" s="3" t="s">
        <v>755</v>
      </c>
    </row>
    <row r="11" spans="1:3">
      <c r="A11" s="4" t="s">
        <v>756</v>
      </c>
      <c r="B11" s="5" t="n">
        <v>0</v>
      </c>
      <c r="C11" s="5" t="n">
        <v>0</v>
      </c>
    </row>
    <row r="12" spans="1:3">
      <c r="A12" s="4" t="s">
        <v>757</v>
      </c>
      <c r="B12" s="5" t="n">
        <v>0</v>
      </c>
      <c r="C12" s="5" t="n">
        <v>0</v>
      </c>
    </row>
    <row r="13" spans="1:3">
      <c r="A13" s="4" t="s">
        <v>760</v>
      </c>
    </row>
    <row r="14" spans="1:3">
      <c r="A14" s="3" t="s">
        <v>755</v>
      </c>
    </row>
    <row r="15" spans="1:3">
      <c r="A15" s="4" t="s">
        <v>756</v>
      </c>
      <c r="B15" s="5" t="n">
        <v>0</v>
      </c>
      <c r="C15" s="5" t="n">
        <v>0</v>
      </c>
    </row>
    <row r="16" spans="1:3">
      <c r="A16" s="4" t="s">
        <v>757</v>
      </c>
      <c r="B16" s="6" t="n">
        <v>0</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761</v>
      </c>
      <c r="B1" s="2" t="s">
        <v>762</v>
      </c>
      <c r="C1" s="2" t="s">
        <v>604</v>
      </c>
      <c r="D1" s="2" t="s">
        <v>306</v>
      </c>
      <c r="E1" s="2" t="s">
        <v>307</v>
      </c>
      <c r="F1" s="2" t="s">
        <v>569</v>
      </c>
      <c r="G1" s="2" t="s">
        <v>94</v>
      </c>
      <c r="H1" s="2" t="s">
        <v>2</v>
      </c>
      <c r="I1" s="2" t="s">
        <v>94</v>
      </c>
    </row>
    <row r="2" spans="1:9">
      <c r="A2" s="3" t="s">
        <v>263</v>
      </c>
    </row>
    <row r="3" spans="1:9">
      <c r="A3" s="4" t="s">
        <v>606</v>
      </c>
      <c r="H3" s="6" t="n">
        <v>0</v>
      </c>
      <c r="I3" s="8" t="n">
        <v>1.23</v>
      </c>
    </row>
    <row r="4" spans="1:9">
      <c r="A4" s="4" t="s">
        <v>763</v>
      </c>
      <c r="H4" s="4" t="s">
        <v>764</v>
      </c>
    </row>
    <row r="5" spans="1:9">
      <c r="A5" s="4" t="s">
        <v>164</v>
      </c>
      <c r="F5" s="6" t="n">
        <v>28900000</v>
      </c>
      <c r="H5" s="6" t="n">
        <v>18343000</v>
      </c>
      <c r="I5" s="6" t="n">
        <v>34471000</v>
      </c>
    </row>
    <row r="6" spans="1:9">
      <c r="A6" s="4" t="s">
        <v>765</v>
      </c>
      <c r="H6" s="6" t="n">
        <v>326000</v>
      </c>
    </row>
    <row r="7" spans="1:9">
      <c r="A7" s="4" t="s">
        <v>294</v>
      </c>
    </row>
    <row r="8" spans="1:9">
      <c r="A8" s="3" t="s">
        <v>263</v>
      </c>
    </row>
    <row r="9" spans="1:9">
      <c r="A9" s="4" t="s">
        <v>164</v>
      </c>
      <c r="E9" s="6" t="n">
        <v>18300000</v>
      </c>
    </row>
    <row r="10" spans="1:9">
      <c r="A10" s="4" t="s">
        <v>766</v>
      </c>
    </row>
    <row r="11" spans="1:9">
      <c r="A11" s="3" t="s">
        <v>263</v>
      </c>
    </row>
    <row r="12" spans="1:9">
      <c r="A12" s="4" t="s">
        <v>606</v>
      </c>
      <c r="C12" s="8" t="n">
        <v>1.93</v>
      </c>
      <c r="D12" s="8" t="n">
        <v>1.1</v>
      </c>
    </row>
    <row r="13" spans="1:9">
      <c r="A13" s="4" t="s">
        <v>767</v>
      </c>
    </row>
    <row r="14" spans="1:9">
      <c r="A14" s="3" t="s">
        <v>263</v>
      </c>
    </row>
    <row r="15" spans="1:9">
      <c r="A15" s="4" t="s">
        <v>606</v>
      </c>
      <c r="C15" s="8" t="n">
        <v>1.93</v>
      </c>
    </row>
    <row r="16" spans="1:9">
      <c r="A16" s="4" t="s">
        <v>486</v>
      </c>
      <c r="D16" s="6" t="n">
        <v>69000</v>
      </c>
    </row>
    <row r="17" spans="1:9">
      <c r="A17" s="4" t="s">
        <v>487</v>
      </c>
      <c r="C17" s="6" t="n">
        <v>87000</v>
      </c>
      <c r="G17" s="6" t="n">
        <v>87000</v>
      </c>
    </row>
    <row r="18" spans="1:9">
      <c r="A18" s="4" t="s">
        <v>768</v>
      </c>
    </row>
    <row r="19" spans="1:9">
      <c r="A19" s="3" t="s">
        <v>263</v>
      </c>
    </row>
    <row r="20" spans="1:9">
      <c r="A20" s="4" t="s">
        <v>606</v>
      </c>
      <c r="D20" s="8" t="n">
        <v>1.1</v>
      </c>
    </row>
    <row r="21" spans="1:9">
      <c r="A21" s="4" t="s">
        <v>130</v>
      </c>
      <c r="D21" s="6" t="n">
        <v>284000</v>
      </c>
    </row>
    <row r="22" spans="1:9">
      <c r="A22" s="4" t="s">
        <v>769</v>
      </c>
    </row>
    <row r="23" spans="1:9">
      <c r="A23" s="3" t="s">
        <v>263</v>
      </c>
    </row>
    <row r="24" spans="1:9">
      <c r="A24" s="4" t="s">
        <v>770</v>
      </c>
      <c r="H24" s="4" t="s">
        <v>771</v>
      </c>
    </row>
    <row r="25" spans="1:9">
      <c r="A25" s="4" t="s">
        <v>772</v>
      </c>
      <c r="B25" s="4" t="s">
        <v>310</v>
      </c>
    </row>
    <row r="26" spans="1:9">
      <c r="A26" s="4" t="s">
        <v>773</v>
      </c>
    </row>
    <row r="27" spans="1:9">
      <c r="A27" s="3" t="s">
        <v>263</v>
      </c>
    </row>
    <row r="28" spans="1:9">
      <c r="A28" s="4" t="s">
        <v>577</v>
      </c>
      <c r="B28" s="7" t="n">
        <v>1.265</v>
      </c>
    </row>
    <row r="29" spans="1:9">
      <c r="A29" s="4" t="s">
        <v>774</v>
      </c>
      <c r="B29" s="4" t="s">
        <v>775</v>
      </c>
    </row>
    <row r="30" spans="1:9">
      <c r="A30" s="4" t="s">
        <v>776</v>
      </c>
    </row>
    <row r="31" spans="1:9">
      <c r="A31" s="3" t="s">
        <v>263</v>
      </c>
    </row>
    <row r="32" spans="1:9">
      <c r="A32" s="4" t="s">
        <v>577</v>
      </c>
      <c r="B32" s="8" t="n">
        <v>0.88</v>
      </c>
    </row>
    <row r="33" spans="1:9">
      <c r="A33" s="4" t="s">
        <v>777</v>
      </c>
      <c r="B33" s="4" t="s">
        <v>310</v>
      </c>
    </row>
    <row r="34" spans="1:9">
      <c r="A34" s="4" t="s">
        <v>273</v>
      </c>
    </row>
    <row r="35" spans="1:9">
      <c r="A35" s="3" t="s">
        <v>263</v>
      </c>
    </row>
    <row r="36" spans="1:9">
      <c r="A36" s="4" t="s">
        <v>772</v>
      </c>
      <c r="F36" s="4" t="s">
        <v>310</v>
      </c>
    </row>
    <row r="37" spans="1:9">
      <c r="A37" s="4" t="s">
        <v>778</v>
      </c>
      <c r="H37" s="4" t="s">
        <v>779</v>
      </c>
    </row>
    <row r="38" spans="1:9">
      <c r="A38" s="4" t="s">
        <v>606</v>
      </c>
      <c r="F38" s="8" t="n">
        <v>1.43</v>
      </c>
    </row>
    <row r="39" spans="1:9">
      <c r="A39" s="4" t="s">
        <v>780</v>
      </c>
    </row>
    <row r="40" spans="1:9">
      <c r="A40" s="3" t="s">
        <v>263</v>
      </c>
    </row>
    <row r="41" spans="1:9">
      <c r="A41" s="4" t="s">
        <v>606</v>
      </c>
      <c r="F41" s="8" t="n">
        <v>1.43</v>
      </c>
    </row>
    <row r="42" spans="1:9">
      <c r="A42" s="4" t="s">
        <v>774</v>
      </c>
      <c r="F42" s="4" t="s">
        <v>781</v>
      </c>
    </row>
    <row r="43" spans="1:9">
      <c r="A43" s="4" t="s">
        <v>782</v>
      </c>
    </row>
    <row r="44" spans="1:9">
      <c r="A44" s="3" t="s">
        <v>263</v>
      </c>
    </row>
    <row r="45" spans="1:9">
      <c r="A45" s="4" t="s">
        <v>777</v>
      </c>
      <c r="F45" s="4" t="s">
        <v>310</v>
      </c>
    </row>
    <row r="46" spans="1:9">
      <c r="A46" s="4" t="s">
        <v>606</v>
      </c>
      <c r="F46" s="8" t="n">
        <v>0.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83</v>
      </c>
      <c r="B1" s="2" t="s">
        <v>784</v>
      </c>
      <c r="C1" s="2" t="s">
        <v>785</v>
      </c>
    </row>
    <row r="2" spans="1:3">
      <c r="A2" s="4" t="s">
        <v>786</v>
      </c>
      <c r="C2" s="4" t="s">
        <v>787</v>
      </c>
    </row>
    <row r="3" spans="1:3">
      <c r="A3" s="4" t="s">
        <v>788</v>
      </c>
      <c r="B3" s="5" t="n">
        <v>20184224</v>
      </c>
      <c r="C3" s="5" t="n">
        <v>26900000</v>
      </c>
    </row>
    <row r="4" spans="1:3">
      <c r="A4" s="4" t="s">
        <v>789</v>
      </c>
    </row>
    <row r="5" spans="1:3">
      <c r="A5" s="4" t="s">
        <v>790</v>
      </c>
      <c r="C5" s="11" t="n">
        <v>54.2</v>
      </c>
    </row>
    <row r="6" spans="1:3">
      <c r="A6" s="4" t="s">
        <v>791</v>
      </c>
    </row>
    <row r="7" spans="1:3">
      <c r="A7" s="4" t="s">
        <v>790</v>
      </c>
      <c r="C7" s="11" t="n">
        <v>1.7</v>
      </c>
    </row>
    <row r="8" spans="1:3">
      <c r="A8" s="4" t="s">
        <v>792</v>
      </c>
    </row>
    <row r="9" spans="1:3">
      <c r="A9" s="4" t="s">
        <v>790</v>
      </c>
      <c r="B9" s="11" t="n">
        <v>1.93</v>
      </c>
      <c r="C9" s="11" t="n">
        <v>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94</v>
      </c>
      <c r="C1" s="2" t="s">
        <v>567</v>
      </c>
    </row>
    <row r="2" spans="1:3">
      <c r="A2" s="4" t="s">
        <v>794</v>
      </c>
    </row>
    <row r="3" spans="1:3">
      <c r="A3" s="4" t="s">
        <v>795</v>
      </c>
      <c r="B3" s="11" t="n">
        <v>85.40000000000001</v>
      </c>
      <c r="C3" s="5" t="n">
        <v>81</v>
      </c>
    </row>
    <row r="4" spans="1:3">
      <c r="A4" s="4" t="s">
        <v>796</v>
      </c>
    </row>
    <row r="5" spans="1:3">
      <c r="A5" s="4" t="s">
        <v>795</v>
      </c>
      <c r="B5" s="11" t="n">
        <v>2.1</v>
      </c>
      <c r="C5" s="11" t="n">
        <v>2.1</v>
      </c>
    </row>
    <row r="6" spans="1:3">
      <c r="A6" s="4" t="s">
        <v>797</v>
      </c>
    </row>
    <row r="7" spans="1:3">
      <c r="A7" s="4" t="s">
        <v>795</v>
      </c>
      <c r="B7" s="9" t="n">
        <v>0.5</v>
      </c>
      <c r="C7" s="9" t="n">
        <v>0.5</v>
      </c>
    </row>
    <row r="8" spans="1:3">
      <c r="A8" s="4" t="s">
        <v>798</v>
      </c>
    </row>
    <row r="9" spans="1:3">
      <c r="A9" s="4" t="s">
        <v>795</v>
      </c>
      <c r="B9" s="5" t="n">
        <v>0</v>
      </c>
      <c r="C9" s="5" t="n">
        <v>0</v>
      </c>
    </row>
    <row r="10" spans="1:3">
      <c r="A10" s="4" t="s">
        <v>799</v>
      </c>
    </row>
    <row r="11" spans="1:3">
      <c r="A11" s="4" t="s">
        <v>795</v>
      </c>
      <c r="B11" s="11" t="n">
        <v>2.08</v>
      </c>
      <c r="C11" s="5" t="n">
        <v>2</v>
      </c>
    </row>
    <row r="12" spans="1:3">
      <c r="A12" s="4" t="s">
        <v>800</v>
      </c>
    </row>
    <row r="13" spans="1:3">
      <c r="A13" s="4" t="s">
        <v>795</v>
      </c>
      <c r="B13" s="5" t="n">
        <v>100</v>
      </c>
      <c r="C13" s="5"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567</v>
      </c>
      <c r="C1" s="2" t="s">
        <v>306</v>
      </c>
    </row>
    <row r="2" spans="1:3">
      <c r="A2" s="4" t="s">
        <v>789</v>
      </c>
    </row>
    <row r="3" spans="1:3">
      <c r="A3" s="4" t="s">
        <v>795</v>
      </c>
      <c r="B3" s="11" t="n">
        <v>55.1</v>
      </c>
      <c r="C3" s="11" t="n">
        <v>55.2</v>
      </c>
    </row>
    <row r="4" spans="1:3">
      <c r="A4" s="4" t="s">
        <v>791</v>
      </c>
    </row>
    <row r="5" spans="1:3">
      <c r="A5" s="4" t="s">
        <v>795</v>
      </c>
      <c r="B5" s="11" t="n">
        <v>2.8</v>
      </c>
      <c r="C5" s="11" t="n">
        <v>1.7</v>
      </c>
    </row>
    <row r="6" spans="1:3">
      <c r="A6" s="4" t="s">
        <v>797</v>
      </c>
    </row>
    <row r="7" spans="1:3">
      <c r="A7" s="4" t="s">
        <v>795</v>
      </c>
      <c r="B7" s="5" t="n">
        <v>7</v>
      </c>
      <c r="C7" s="5" t="n">
        <v>7</v>
      </c>
    </row>
    <row r="8" spans="1:3">
      <c r="A8" s="4" t="s">
        <v>802</v>
      </c>
    </row>
    <row r="9" spans="1:3">
      <c r="A9" s="4" t="s">
        <v>795</v>
      </c>
      <c r="B9" s="5" t="n">
        <v>0</v>
      </c>
      <c r="C9" s="5" t="n">
        <v>0</v>
      </c>
    </row>
    <row r="10" spans="1:3">
      <c r="A10" s="4" t="s">
        <v>792</v>
      </c>
    </row>
    <row r="11" spans="1:3">
      <c r="A11" s="4" t="s">
        <v>795</v>
      </c>
      <c r="B11" s="11" t="n">
        <v>1.93</v>
      </c>
      <c r="C11" s="11" t="n">
        <v>1.07</v>
      </c>
    </row>
    <row r="12" spans="1:3">
      <c r="A12" s="4" t="s">
        <v>803</v>
      </c>
    </row>
    <row r="13" spans="1:3">
      <c r="A13" s="4" t="s">
        <v>795</v>
      </c>
      <c r="B13" s="5" t="n">
        <v>100</v>
      </c>
      <c r="C13" s="5" t="n">
        <v>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336</v>
      </c>
    </row>
    <row r="3" spans="1:2">
      <c r="A3" s="3" t="s">
        <v>805</v>
      </c>
    </row>
    <row r="4" spans="1:2">
      <c r="A4" s="4" t="s">
        <v>806</v>
      </c>
      <c r="B4" s="6" t="n">
        <v>0</v>
      </c>
    </row>
    <row r="5" spans="1:2">
      <c r="A5" s="4" t="s">
        <v>807</v>
      </c>
      <c r="B5" s="5" t="n">
        <v>22968</v>
      </c>
    </row>
    <row r="6" spans="1:2">
      <c r="A6" s="4" t="s">
        <v>808</v>
      </c>
      <c r="B6" s="5" t="n">
        <v>25952</v>
      </c>
    </row>
    <row r="7" spans="1:2">
      <c r="A7" s="4" t="s">
        <v>809</v>
      </c>
      <c r="B7" s="5" t="n">
        <v>-87</v>
      </c>
    </row>
    <row r="8" spans="1:2">
      <c r="A8" s="4" t="s">
        <v>810</v>
      </c>
      <c r="B8" s="5" t="n">
        <v>-29053</v>
      </c>
    </row>
    <row r="9" spans="1:2">
      <c r="A9" s="4" t="s">
        <v>811</v>
      </c>
      <c r="B9" s="5" t="n">
        <v>19780</v>
      </c>
    </row>
    <row r="10" spans="1:2">
      <c r="A10" s="4" t="s">
        <v>268</v>
      </c>
    </row>
    <row r="11" spans="1:2">
      <c r="A11" s="3" t="s">
        <v>805</v>
      </c>
    </row>
    <row r="12" spans="1:2">
      <c r="A12" s="4" t="s">
        <v>806</v>
      </c>
      <c r="B12" s="5" t="n">
        <v>0</v>
      </c>
    </row>
    <row r="13" spans="1:2">
      <c r="A13" s="4" t="s">
        <v>807</v>
      </c>
      <c r="B13" s="5" t="n">
        <v>69</v>
      </c>
    </row>
    <row r="14" spans="1:2">
      <c r="A14" s="4" t="s">
        <v>808</v>
      </c>
      <c r="B14" s="5" t="n">
        <v>18</v>
      </c>
    </row>
    <row r="15" spans="1:2">
      <c r="A15" s="4" t="s">
        <v>809</v>
      </c>
      <c r="B15" s="5" t="n">
        <v>-87</v>
      </c>
    </row>
    <row r="16" spans="1:2">
      <c r="A16" s="4" t="s">
        <v>810</v>
      </c>
      <c r="B16" s="5" t="n">
        <v>0</v>
      </c>
    </row>
    <row r="17" spans="1:2">
      <c r="A17" s="4" t="s">
        <v>811</v>
      </c>
      <c r="B17" s="5" t="n">
        <v>0</v>
      </c>
    </row>
    <row r="18" spans="1:2">
      <c r="A18" s="4" t="s">
        <v>271</v>
      </c>
    </row>
    <row r="19" spans="1:2">
      <c r="A19" s="3" t="s">
        <v>805</v>
      </c>
    </row>
    <row r="20" spans="1:2">
      <c r="A20" s="4" t="s">
        <v>806</v>
      </c>
      <c r="B20" s="5" t="n">
        <v>0</v>
      </c>
    </row>
    <row r="21" spans="1:2">
      <c r="A21" s="4" t="s">
        <v>807</v>
      </c>
      <c r="B21" s="5" t="n">
        <v>4734</v>
      </c>
    </row>
    <row r="22" spans="1:2">
      <c r="A22" s="4" t="s">
        <v>808</v>
      </c>
      <c r="B22" s="5" t="n">
        <v>24319</v>
      </c>
    </row>
    <row r="23" spans="1:2">
      <c r="A23" s="4" t="s">
        <v>809</v>
      </c>
      <c r="B23" s="5" t="n">
        <v>0</v>
      </c>
    </row>
    <row r="24" spans="1:2">
      <c r="A24" s="4" t="s">
        <v>810</v>
      </c>
      <c r="B24" s="5" t="n">
        <v>-29053</v>
      </c>
    </row>
    <row r="25" spans="1:2">
      <c r="A25" s="4" t="s">
        <v>811</v>
      </c>
      <c r="B25" s="5" t="n">
        <v>0</v>
      </c>
    </row>
    <row r="26" spans="1:2">
      <c r="A26" s="4" t="s">
        <v>273</v>
      </c>
    </row>
    <row r="27" spans="1:2">
      <c r="A27" s="3" t="s">
        <v>805</v>
      </c>
    </row>
    <row r="28" spans="1:2">
      <c r="A28" s="4" t="s">
        <v>806</v>
      </c>
      <c r="B28" s="5" t="n">
        <v>0</v>
      </c>
    </row>
    <row r="29" spans="1:2">
      <c r="A29" s="4" t="s">
        <v>807</v>
      </c>
      <c r="B29" s="5" t="n">
        <v>18165</v>
      </c>
    </row>
    <row r="30" spans="1:2">
      <c r="A30" s="4" t="s">
        <v>808</v>
      </c>
      <c r="B30" s="5" t="n">
        <v>1615</v>
      </c>
    </row>
    <row r="31" spans="1:2">
      <c r="A31" s="4" t="s">
        <v>809</v>
      </c>
      <c r="B31" s="5" t="n">
        <v>0</v>
      </c>
    </row>
    <row r="32" spans="1:2">
      <c r="A32" s="4" t="s">
        <v>810</v>
      </c>
      <c r="B32" s="5" t="n">
        <v>0</v>
      </c>
    </row>
    <row r="33" spans="1:2">
      <c r="A33" s="4" t="s">
        <v>811</v>
      </c>
      <c r="B33" s="6" t="n">
        <v>197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93</v>
      </c>
      <c r="D1" s="2" t="s">
        <v>1</v>
      </c>
    </row>
    <row r="2" spans="1:5">
      <c r="B2" s="2" t="s">
        <v>2</v>
      </c>
      <c r="C2" s="2" t="s">
        <v>94</v>
      </c>
      <c r="D2" s="2" t="s">
        <v>2</v>
      </c>
      <c r="E2" s="2" t="s">
        <v>94</v>
      </c>
    </row>
    <row r="3" spans="1:5">
      <c r="A3" s="3" t="s">
        <v>813</v>
      </c>
    </row>
    <row r="4" spans="1:5">
      <c r="A4" s="4" t="s">
        <v>814</v>
      </c>
      <c r="B4" s="5" t="n">
        <v>13717898</v>
      </c>
      <c r="C4" s="5" t="n">
        <v>30321078</v>
      </c>
      <c r="D4" s="5" t="n">
        <v>13717898</v>
      </c>
      <c r="E4" s="5" t="n">
        <v>30321078</v>
      </c>
    </row>
    <row r="5" spans="1:5">
      <c r="A5" s="4" t="s">
        <v>815</v>
      </c>
    </row>
    <row r="6" spans="1:5">
      <c r="A6" s="3" t="s">
        <v>813</v>
      </c>
    </row>
    <row r="7" spans="1:5">
      <c r="A7" s="4" t="s">
        <v>814</v>
      </c>
      <c r="B7" s="5" t="n">
        <v>11552639</v>
      </c>
      <c r="C7" s="5" t="n">
        <v>7750244</v>
      </c>
      <c r="D7" s="5" t="n">
        <v>11552639</v>
      </c>
      <c r="E7" s="5" t="n">
        <v>7750244</v>
      </c>
    </row>
    <row r="8" spans="1:5">
      <c r="A8" s="4" t="s">
        <v>816</v>
      </c>
    </row>
    <row r="9" spans="1:5">
      <c r="A9" s="3" t="s">
        <v>813</v>
      </c>
    </row>
    <row r="10" spans="1:5">
      <c r="A10" s="4" t="s">
        <v>814</v>
      </c>
      <c r="B10" s="5" t="n">
        <v>486812</v>
      </c>
      <c r="C10" s="5" t="n">
        <v>20671036</v>
      </c>
      <c r="D10" s="5" t="n">
        <v>486812</v>
      </c>
      <c r="E10" s="5" t="n">
        <v>20671036</v>
      </c>
    </row>
    <row r="11" spans="1:5">
      <c r="A11" s="4" t="s">
        <v>817</v>
      </c>
    </row>
    <row r="12" spans="1:5">
      <c r="A12" s="3" t="s">
        <v>813</v>
      </c>
    </row>
    <row r="13" spans="1:5">
      <c r="A13" s="4" t="s">
        <v>814</v>
      </c>
      <c r="B13" s="5" t="n">
        <v>1376364</v>
      </c>
      <c r="C13" s="5" t="n">
        <v>1398129</v>
      </c>
      <c r="D13" s="5" t="n">
        <v>1376364</v>
      </c>
      <c r="E13" s="5" t="n">
        <v>1398129</v>
      </c>
    </row>
    <row r="14" spans="1:5">
      <c r="A14" s="4" t="s">
        <v>702</v>
      </c>
    </row>
    <row r="15" spans="1:5">
      <c r="A15" s="3" t="s">
        <v>813</v>
      </c>
    </row>
    <row r="16" spans="1:5">
      <c r="A16" s="4" t="s">
        <v>814</v>
      </c>
      <c r="B16" s="5" t="n">
        <v>301666</v>
      </c>
      <c r="C16" s="5" t="n">
        <v>466668</v>
      </c>
      <c r="D16" s="5" t="n">
        <v>301666</v>
      </c>
      <c r="E16" s="5" t="n">
        <v>466668</v>
      </c>
    </row>
    <row r="17" spans="1:5">
      <c r="A17" s="4" t="s">
        <v>727</v>
      </c>
    </row>
    <row r="18" spans="1:5">
      <c r="A18" s="3" t="s">
        <v>813</v>
      </c>
    </row>
    <row r="19" spans="1:5">
      <c r="A19" s="4" t="s">
        <v>814</v>
      </c>
      <c r="B19" s="5" t="n">
        <v>417</v>
      </c>
      <c r="C19" s="5" t="n">
        <v>35001</v>
      </c>
      <c r="D19" s="5" t="n">
        <v>417</v>
      </c>
      <c r="E19" s="5" t="n">
        <v>35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36:43Z</dcterms:created>
  <dcterms:modified xmlns:dcterms="http://purl.org/dc/terms/" xmlns:xsi="http://www.w3.org/2001/XMLSchema-instance" xsi:type="dcterms:W3CDTF">2019-08-07T15:36:43Z</dcterms:modified>
</cp:coreProperties>
</file>